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 Description of Busines" sheetId="7" r:id="rId7"/>
    <s:sheet name="Note 2 - Acquisition of Akimbo " sheetId="8" r:id="rId8"/>
    <s:sheet name="Note 3 - Property and Equipment" sheetId="9" r:id="rId9"/>
    <s:sheet name="Note 4 - Intangibles" sheetId="10" r:id="rId10"/>
    <s:sheet name="Note 5 - Valuation Accounts" sheetId="11" r:id="rId11"/>
    <s:sheet name="Note 6 - Accrued Expenses" sheetId="12" r:id="rId12"/>
    <s:sheet name="Note 7 - Operating Leases" sheetId="13" r:id="rId13"/>
    <s:sheet name="Note 8 - Related Party Transact" sheetId="14" r:id="rId14"/>
    <s:sheet name="Note 9 - Income Taxes" sheetId="15" r:id="rId15"/>
    <s:sheet name="Note 10 - Stock Options, Incent" sheetId="16" r:id="rId16"/>
    <s:sheet name="Note 11 - Earnings (loss) per S" sheetId="17" r:id="rId17"/>
    <s:sheet name="Note 12 - Reverse Stock Split" sheetId="18" r:id="rId18"/>
    <s:sheet name="Note 13 - Concentration of Cred" sheetId="19" r:id="rId19"/>
    <s:sheet name="Note 14 - Legal Proceedings" sheetId="20" r:id="rId20"/>
    <s:sheet name="Note 15 - Subsequent Events" sheetId="21" r:id="rId21"/>
    <s:sheet name="Significant Accounting Policies" sheetId="22" r:id="rId22"/>
    <s:sheet name="Note 2 - Acquisition of Akimb23" sheetId="23" r:id="rId23"/>
    <s:sheet name="Note 3 - Property and Equipme24" sheetId="24" r:id="rId24"/>
    <s:sheet name="Note 5 - Valuation Accounts (Ta" sheetId="25" r:id="rId25"/>
    <s:sheet name="Note 6 - Accrued Expenses (Tabl" sheetId="26" r:id="rId26"/>
    <s:sheet name="Note 7 - Operating Leases (Tabl" sheetId="27" r:id="rId27"/>
    <s:sheet name="Note 9 - Income Taxes (Tables)" sheetId="28" r:id="rId28"/>
    <s:sheet name="Note 10 - Stock Options, Ince29" sheetId="29" r:id="rId29"/>
    <s:sheet name="Note 11 - Earnings (loss) per30" sheetId="30" r:id="rId30"/>
    <s:sheet name="Note 1 - Description of Busin31" sheetId="31" r:id="rId31"/>
    <s:sheet name="Note 2 - Acquisition of Akimb32" sheetId="32" r:id="rId32"/>
    <s:sheet name="Note 2 - Business Acquisition (" sheetId="33" r:id="rId33"/>
    <s:sheet name="Note 3 - Property and Equipme34" sheetId="34" r:id="rId34"/>
    <s:sheet name="Note 3 - Property and Equipme35" sheetId="35" r:id="rId35"/>
    <s:sheet name="Note 4 - Intangibles (Details T" sheetId="36" r:id="rId36"/>
    <s:sheet name="Note 5 - Valuation and Allowanc" sheetId="37" r:id="rId37"/>
    <s:sheet name="Note 6 - Accrued Expenses (Deta" sheetId="38" r:id="rId38"/>
    <s:sheet name="Note 7 - Operating Leases (Deta" sheetId="39" r:id="rId39"/>
    <s:sheet name="Note 7 - Future Minimum Lease P" sheetId="40" r:id="rId40"/>
    <s:sheet name="Note 8 - Related Party Transa41" sheetId="41" r:id="rId41"/>
    <s:sheet name="Note 9 - Income Taxes (Details " sheetId="42" r:id="rId42"/>
    <s:sheet name="Note 9 - Deferred Tax Assets (D" sheetId="43" r:id="rId43"/>
    <s:sheet name="Note 9 - Provision for Federal " sheetId="44" r:id="rId44"/>
    <s:sheet name="Note 9 - Reconciliation of Fede" sheetId="45" r:id="rId45"/>
    <s:sheet name="Note 10 - Stock Options, Ince46" sheetId="46" r:id="rId46"/>
    <s:sheet name="Note 10 - Options and Stock Awa" sheetId="47" r:id="rId47"/>
    <s:sheet name="Note 11 - Earnings (loss) per48" sheetId="48" r:id="rId48"/>
    <s:sheet name="Note 11 - Earnings per Share Nu" sheetId="49" r:id="rId49"/>
    <s:sheet name="Note 12 - Reverse Stock Split (" sheetId="50" r:id="rId50"/>
    <s:sheet name="Note 13 - Concentration of Cr51" sheetId="51" r:id="rId51"/>
    <s:sheet name="Note 14 - Legal Proceedings (De" sheetId="52" r:id="rId52"/>
    <s:sheet name="Note 15 - Subsequent Events (De" sheetId="53" r:id="rId53"/>
  </s:sheets>
  <s:definedNames/>
  <s:calcPr calcId="124519" calcMode="auto" fullCalcOnLoad="1"/>
</s:workbook>
</file>

<file path=xl/sharedStrings.xml><?xml version="1.0" encoding="utf-8"?>
<sst xmlns="http://schemas.openxmlformats.org/spreadsheetml/2006/main" uniqueCount="513">
  <si>
    <t>Document And Entity Information - USD ($)</t>
  </si>
  <si>
    <t>12 Months Ended</t>
  </si>
  <si>
    <t>Dec. 31, 2015</t>
  </si>
  <si>
    <t>Mar. 15, 2016</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SETS</t>
  </si>
  <si>
    <t>Cash and cash equivalents</t>
  </si>
  <si>
    <t>Accounts receivable, net</t>
  </si>
  <si>
    <t>Settlement processing assets</t>
  </si>
  <si>
    <t>Prepaid expenses and other</t>
  </si>
  <si>
    <t>Current assets before restricted cash</t>
  </si>
  <si>
    <t>Restricted cash</t>
  </si>
  <si>
    <t>Total current assets</t>
  </si>
  <si>
    <t>Property and equipment, net</t>
  </si>
  <si>
    <t>Other assets:</t>
  </si>
  <si>
    <t>Intangibles</t>
  </si>
  <si>
    <t>Deferred tax asset</t>
  </si>
  <si>
    <t>Other assets</t>
  </si>
  <si>
    <t>Total other assets</t>
  </si>
  <si>
    <t>Total Assets</t>
  </si>
  <si>
    <t>Current Liabilities:</t>
  </si>
  <si>
    <t>Accounts payable</t>
  </si>
  <si>
    <t>Accrued expenses</t>
  </si>
  <si>
    <t>Settlement processing obligations</t>
  </si>
  <si>
    <t>Current liabilities before restricted cash</t>
  </si>
  <si>
    <t>Total current liabilities</t>
  </si>
  <si>
    <t>Stockholders' Equity:</t>
  </si>
  <si>
    <t>Preferred stock, $0.01 par value, 10,000,000 shares authorized; -0- shares outstanding in 2015 and 2014</t>
  </si>
  <si>
    <t>Common stock, $0.001 par value, 200,000,000 shares authorized; 12,379,537 and 12,278,440 issued and 12,029,905 and 11,945,413 outstanding (see Note 12)</t>
  </si>
  <si>
    <t>Additional paid-in capital</t>
  </si>
  <si>
    <t>Treasury stock, at cost; 349,632 and 333,010 shares (see Note 12)</t>
  </si>
  <si>
    <t>Deferred compensation</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Operating expenses:</t>
  </si>
  <si>
    <t>Cost of services</t>
  </si>
  <si>
    <t>Selling, general and administrative:</t>
  </si>
  <si>
    <t>Non-cash stock based compensation</t>
  </si>
  <si>
    <t>Cancellation of stock based compensation</t>
  </si>
  <si>
    <t xml:space="preserve"> </t>
  </si>
  <si>
    <t>Other expenses</t>
  </si>
  <si>
    <t>Depreciation and amortization</t>
  </si>
  <si>
    <t>Total operating expenses</t>
  </si>
  <si>
    <t>Operating income</t>
  </si>
  <si>
    <t>Other income (expense):</t>
  </si>
  <si>
    <t>Interest income</t>
  </si>
  <si>
    <t>Other income (expense)</t>
  </si>
  <si>
    <t>Other income (expense), net</t>
  </si>
  <si>
    <t>Income before income taxes</t>
  </si>
  <si>
    <t>Income taxes (benefit) expense</t>
  </si>
  <si>
    <t>Net Income</t>
  </si>
  <si>
    <t>Earnings Per Share</t>
  </si>
  <si>
    <t>Basic earnings per common share: (in dollars per share)</t>
  </si>
  <si>
    <t>Diluted earnings per common share: (in dollars per share)</t>
  </si>
  <si>
    <t>Weighted average common shares outstanding (see Note 11)</t>
  </si>
  <si>
    <t>Basic (in shares)</t>
  </si>
  <si>
    <t>Diluted (in shares)</t>
  </si>
  <si>
    <t>Consolidated Statement of Changes in Stockholders' Equity - USD ($)</t>
  </si>
  <si>
    <t>Plans Other than Equity Incentive Plan [Member]Deferred Compensation, Share-based Payments [Member]</t>
  </si>
  <si>
    <t>Plans Other than Equity Incentive Plan [Member]</t>
  </si>
  <si>
    <t>Common Stock [Member]</t>
  </si>
  <si>
    <t>Additional Paid-in Capital [Member]</t>
  </si>
  <si>
    <t>Treasury Stock [Member]</t>
  </si>
  <si>
    <t>Deferred Compensation, Share-based Payments [Member]</t>
  </si>
  <si>
    <t>Retained Earnings [Member]</t>
  </si>
  <si>
    <t>Total</t>
  </si>
  <si>
    <t>Balance (in shares) at Dec. 31, 2013</t>
  </si>
  <si>
    <t>Balance at Dec. 31, 2013</t>
  </si>
  <si>
    <t>Issuance of common stock, restricted (in shares)</t>
  </si>
  <si>
    <t>Issuance of common stock, restricted</t>
  </si>
  <si>
    <t>Issuance of common stock, restricted, for Akimbo Financial Inc. Acquisition (in shares)</t>
  </si>
  <si>
    <t>Issuance of common stock, restricted, for Akimbo Financial Inc. Acquisition</t>
  </si>
  <si>
    <t>Issuance of common stock, restricted, as deferred compensation (in shares)</t>
  </si>
  <si>
    <t>Issuance of common stock, restricted, as deferred compensation</t>
  </si>
  <si>
    <t>Transfer of treasury stock, restricted, as deferred compensation</t>
  </si>
  <si>
    <t>Deferred compensation amortization</t>
  </si>
  <si>
    <t>Numerator for basic and diluted earnings per share, net income available to common shareholders</t>
  </si>
  <si>
    <t>Balance (in shares) at Dec. 31, 2014</t>
  </si>
  <si>
    <t>Balance at Dec. 31, 2014</t>
  </si>
  <si>
    <t>Share-based Compensation Arrangement by Share-based Payment Award, Options, Exercises in Period</t>
  </si>
  <si>
    <t>Balance (in shares) at Dec. 31, 2015</t>
  </si>
  <si>
    <t>Balance at Dec. 31, 2015</t>
  </si>
  <si>
    <t>Issuance of common stock under equity incentive plan (in shares)</t>
  </si>
  <si>
    <t>Issuance of common stock under equity incentive plan</t>
  </si>
  <si>
    <t>Stock-based compensation related to stock grant, restricted shares and equity incentive plan</t>
  </si>
  <si>
    <t>Purchase of treasury stock</t>
  </si>
  <si>
    <t>Round-up of fractional shares from reverse split (in shares)</t>
  </si>
  <si>
    <t>Stock option exercise</t>
  </si>
  <si>
    <t>Reversal of deferred compensation amortization that did not vest (in shares)</t>
  </si>
  <si>
    <t>Reversal of deferred compensation amortization that did not vest</t>
  </si>
  <si>
    <t>Consolidated Statements of Cash Flows - USD ($)</t>
  </si>
  <si>
    <t>Operating Activities</t>
  </si>
  <si>
    <t>Net income</t>
  </si>
  <si>
    <t>Adjustments to reconcile net income to net cash provided by operating activities:</t>
  </si>
  <si>
    <t>Depreciation</t>
  </si>
  <si>
    <t>Amortization</t>
  </si>
  <si>
    <t>Deferred income tax (benefit)</t>
  </si>
  <si>
    <t>Changes in operating assets and liabilities:</t>
  </si>
  <si>
    <t>Accounts receivable</t>
  </si>
  <si>
    <t>Accounts payable and accrued expenses</t>
  </si>
  <si>
    <t>Settlement processing assets, net</t>
  </si>
  <si>
    <t>Restricted cash, net</t>
  </si>
  <si>
    <t>Net cash provided by operating activities</t>
  </si>
  <si>
    <t>Investing Activities</t>
  </si>
  <si>
    <t>Purchases of property and equipment</t>
  </si>
  <si>
    <t>Net cash (used) by investing activities</t>
  </si>
  <si>
    <t>Financing Activities</t>
  </si>
  <si>
    <t>Purchases of treasury stock</t>
  </si>
  <si>
    <t>Net cash (used) by financing activities</t>
  </si>
  <si>
    <t>Change in cash and cash equivalents</t>
  </si>
  <si>
    <t>Cash and cash equivalents, beginning of year</t>
  </si>
  <si>
    <t>Cash and Cash Equivalents, End of Year</t>
  </si>
  <si>
    <t>Non-cash items:</t>
  </si>
  <si>
    <t>Acquisition of Akimbo Financial Inc. for common shares</t>
  </si>
  <si>
    <t>Supplemental Disclosures</t>
  </si>
  <si>
    <t>Cash paid for interest</t>
  </si>
  <si>
    <t>Cash paid for income taxes</t>
  </si>
  <si>
    <t>Note 1 - Description of Business and Summary of Significant Accounting Policies</t>
  </si>
  <si>
    <t>Notes to Financial Statements</t>
  </si>
  <si>
    <t>Business Description and Accounting Policies [Text Block]</t>
  </si>
  <si>
    <t>Note 1. Description of Business and Summary of Significant Accounting Policies Organization: www.billx.com various other product websites including the newly acquired akimbocard.com website. Principles of Consolidation and Basis of Presentation: Use of Estimates: Revenue Recognition: Cash and Cash Equivalents Settlement Processing Assets and Obligations Restricted Cash Accounts Receivable/Allowance for Estimated Losses: We maintain an allowance for doubtful accounts for estimated losses resulting from the inability or failure of our customers to make required payments. We determine the allowance for doubtful accounts based on an account-by-account review, taking into consideration such factors as the age of the outstanding balance, historical pattern of collections and financial condition of the customer. Past losses incurred by us due to bad debts have been within our expectations. If the financial conditions of our customers were to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 Property and Equipment Accounting for Internal Use Software: Concentration of Credit Risk: Fair Value of Financial Instruments Impairment of Long-Lived Assets and Intangible Assets Reserve for Processing Losses: Advertising Costs: Income Taxes : As with all businesses, the Company’s tax returns are subject to periodic examination. The Company’s federal returns for the past four years remain open to examination. The Company is subject to the Texas margin tax. Management is not aware of any tax positions that would have a significant impact on its financial position. We have approximately $39.7 million of net operating loss carryforwards. However we can predict with reasonable certainty that all of the available net operating loss carryforwards will be realized in future periods. Accordingly, a valuation allowance of has been provided to reduce the net deferred tax assets to $1.6 million. Management does not anticipate a significant change in the 6 months after the assessment and will review the deferred tax asset balance at June 30, 2016, or earlier as events may warrant. On November 20, 2015, FASB issued Accounting Standards Update (ASU) No. 2015-17, Income Taxes (Topic 740): Balance Sheet Classification of Deferred Taxes Stock-Based Compensation 401(k) Plan: Earnings Per Share New Accounting Pronouncement: ASU 2014-09 “Revenue from Contracts with Customers (Topic 606) ASU 2016-08 “Revenue from Contracts with Customers, Principal versus Agent Consideration (Reporting Revenue Gross versus Net) In February 2016, the FASB issued, “ Leases (Topic 842) Reclassifications</t>
  </si>
  <si>
    <t>Note 2 - Acquisition of Akimbo Financial, Inc.</t>
  </si>
  <si>
    <t>Business Combination Disclosure [Text Block]</t>
  </si>
  <si>
    <t xml:space="preserve">Note 2. Acquisition of Akimbo Financial, Inc. On December 22, 2014, the Company entered into an Asset Purchase Agreement with Akimbo Financial, Inc. (“Akimbo”), a Texas corporation in the business of prepaid card program management, pursuant to which the Company agreed to purchase substantially all of the assets of Akimbo, including certain assumed liabilities, subject to the exclusions, terms and conditions set forth in the Asset Purchase Agreement. The aggregate purchase price for the Akimbo business and assets was $3 million in unregistered, restricted shares of the Company’s common stock, reduced dollar for dollar by the amount of post-closing adjustments. The Company delivered the shares of its common stock in two tranches (all share numbers and share prices have been adjusted for the 1-for-15 reverse split effective on July 23, 2015). The first tranche was $2 million in unregistered, restricted shares of common stock, less $300,000, equaling 677,832 shares of common stock; and the second tranche of $1 million in unregistered, restricted shares, less $450,000, equaling 219,299 shares of common stock, were paid prior to year end. The final number of shares to be issued, and the related value per each such share (the “Share Price”), was determined using the average daily closing price for the shares of common stock for the 10 business days immediately preceding December 22, 2014 (whether the shares are issued and delivered as part of the first tranche, second tranche, on April 15, 2015 or on the one-year anniversary of December 22, 2014). The Closing Date was December 22, 2014, thus the Share Price was $2.51. As part of the Asset Purchase Agreement, the Company entered into a Transition Agreement which provides for the continuation of the Akimbo business. Under the terms of the Transition Agreement, Akimbo will provide services to customer cardholders in the ordinary course of business, and deduct any contract costs from the contract revenues for a period of 180 days following December 22, 2014. In case of a negative net revenue, the Company agreed to pay Akimbo the necessary difference up to a total amount of $300,000. The assets the Company acquired with the Akimbo business include, among others, all assets, rights, properties and privileges of every kind and nature, real and personal, tangible and intangible, absolute and contingent, used by Akimbo in the operation of the business, owned or leased by Akimbo, such as software, equipment, insurances, permits, contracts and intellectual property rights. In conjunction with the Asset Purchase Agreement, the Company also hired most of the employees of Akimbo. Additionally, in connection with the Asset Purchase Agreement, Akimbo agreed not to compete with the Company, solicit or hire any customer, supplier, licensee, licensor, franchisee, employee, consultant or other business relation for a period of 5 years. It is not possible for us to separately state the operating results for the assets acquired with the Akimbo business. The assets with the Akimbo business were integrated into the FiCentive prepaid program manager and processing platform and therefore it is not possible for us to separate revenue and earnings. The purchase price was allocated to the net assets acquired based upon their estimated fair values as follows: Software $ 2,585,385 Equipment and other assets 2,252 Customer list and contracts 396,824 Goodwill 15,539 Trade accounts payable (300,000 ) Indemnification liability (450,000 ) Total $ 2,250,000 </t>
  </si>
  <si>
    <t>Note 3 - Property and Equipment</t>
  </si>
  <si>
    <t>Property, Plant and Equipment Disclosure [Text Block]</t>
  </si>
  <si>
    <t xml:space="preserve"> Note 3. Property and Equipment Property and equipment consisted of the following at December 31: 2015 2014 Software $ 3,549,968 $ 2,958,486 Equipment 799,005 640,716 Furniture and fixtures 214,450 175,856 Leasehold improvements 25,353 15,992 Total property and equipment 4,588,776 3,791,050 Less: accumulated depreciation (1,511,355 ) (1,085,533 ) Net property and equipment $ 3,077,421 $ 2,705,517 The estimated useful life for $2,585,385 of software acquired from Akimbo was changed from 10 years to 5 years in the 4 th</t>
  </si>
  <si>
    <t>Note 4 - Intangibles</t>
  </si>
  <si>
    <t>Intangible Assets Disclosure [Text Block]</t>
  </si>
  <si>
    <t>Note 4. Intangibles Intangibles consist of customer list and contracts of $396,824 and goodwill of $15,539 acquired in the purchase of the assets of Akimbo Financial, Inc. The fair value of the customer list and contracts was calculated using the net present value of the projected gross profit to be generated by the customer list over the next 36 months beginning in January 2015 and will be amortized over 3 years at $132,275 annually. Goodwill was determined based on the purchase price paid over the assets acquired and has an indefinite life which will be tested for impairment annually.</t>
  </si>
  <si>
    <t>Note 5 - Valuation Accounts</t>
  </si>
  <si>
    <t>Allowance for Credit Losses [Text Block]</t>
  </si>
  <si>
    <t xml:space="preserve">Note 5. Valuation Accounts Valuation and allowance accounts included the following at December 31: Balance Beginning of Year Net Charged to Costs and Expenses Transfers Net Write-Off Balance End of Year 201 5 Allowance for doubtful accounts $ 45,663 $ - $ - $ (10,630 ) $ 35,033 Reserve for processing losses 272,365 - - (23,497 ) 248,868 2014 Allowance for doubtful accounts $ 49,782 $ - $ - $ (4,119 ) $ 45,663 Reserve for processing losses 297,365 - (25,000 ) - 272,365 </t>
  </si>
  <si>
    <t>Note 6 - Accrued Expenses</t>
  </si>
  <si>
    <t>Accounts Payable, Accrued Liabilities, and Other Liabilities Disclosure, Current [Text Block]</t>
  </si>
  <si>
    <t xml:space="preserve">Note 6. Accrued Expenses Accrued expenses consisted of the following balances at December 31: 2015 2014 Indemnification liability $ 450,000 $ 450,000 Accrued commissions 440,232 460,977 Reserve for merchant losses 248,868 272,365 Other accrued expenses 112,414 128,345 Accrued taxes 54,077 125,194 Accrued salaries 23,147 158,380 Assumed liabilities - 255,772 Total accrued expenses $ 1,328,738 $ 1,851,033 </t>
  </si>
  <si>
    <t>Note 7 - Operating Leases</t>
  </si>
  <si>
    <t>Leases of Lessee Disclosure [Text Block]</t>
  </si>
  <si>
    <t xml:space="preserve">Note The Company leases approximately 7,200 square feet of office space that houses its principal executive offices and operations. Rental expense under the operating lease was approximately $142,000 and $100,000 for the years ended December 31, 2015 and 2014, respectively. The lease term is for a period of 38 months and expires on April 30, 2018. Future minimum lease payments at December 31, 2015 are as follows: Year ending December 31 2016 $ 144,500 2017 140,686 2018 45,654 </t>
  </si>
  <si>
    <t>Note 8 - Related Party Transactions</t>
  </si>
  <si>
    <t>Related Party Transactions Disclosure [Text Block]</t>
  </si>
  <si>
    <t>Note Herb Authier During the years ended December 31, 2015 and 2014, the Company paid Herb Authier a total of $45,750 and $42,000 in cash, respectively, for services related to network engineering and administration that he provided to the Company. Mr. Authier is the father-in-law of Louis Hoch, the Company’s President and Chief Operating Officer. Nikole Hoch During the year ended December 31, 2015 and 2014, the Company purchased $857 and $6,227, respectively, of corporate imprinted sportswear, promotional items and caps from Angry Pug Sportswear. Nikole Hoch and Louis Hoch, our President and Chief Operating Officer, are co-owners of Angry Pug Sportswear. Miguel Chapa During the year ended December 31, 2015, the Company received $20,901 in revenue from Club Rio Maroc Bar, Lush Rooftop, and Nirvana Bar and Rock. Miguel Chapa, a member of our Board of Directors, is an owner in Club Rio Maroc Bar, Lush Rooftop, and Nirvana Bar and Rock. Louis Hoch, our President and Chief Operating Officer, is also an owner in Lush Rooftop.</t>
  </si>
  <si>
    <t>Note 9 - Income Taxes</t>
  </si>
  <si>
    <t>Income Tax Disclosure [Text Block]</t>
  </si>
  <si>
    <t>Note 9.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December 31: 2015 2014 Deferred tax assets: Net operating loss carryforwards $ 13,500,000 $ 13,094,000 Depreciation 90,000 488,000 Non-cash compensation 370,000 285,000 Valuation Allowance (12,339,000 ) (12,246,000 ) Deferred tax asset $ 1,621,000 $ 1,621,000 Management has reviewed its net deferred asset position, and due to the history of operating losses has determined that the application of a valuation allowance at December 31, 2015 and December 31, 2014 is warranted. If applicable, the Company would recognize interest expense and penalties related to uncertain tax positions in interest expense. As of December 31, 2015, the Company had not accrued any interest or penalties related to uncertain tax provisions. The Company has net operating loss carryforwards for tax purposes of approximately $39.7 million that begin to expire in the year 2020. Approximately $0.1 million of the total net operating loss is subject to an IRS Section 382 limitation from 1999. The tax provision for federal and state income tax is as follows for the year ended December 31: 2015 2014 Current provision: Federal $ 32,369 $ 45,000 State 42,916 93,774 75,285 138,774 Deferred provision: Federal (benefit) - (1,621,000 ) (Benefit) expense for income taxes $ 75,285 $ (1,482,226 ) The reconciliation of federal income tax computed at the U.S. federal statutory tax rates to total income tax expense (benefit) is as follows for the year ended December 31: 2015 2014 Income tax expense (benefit) at 34% $ 361,000 $ 770,000 Change in valuation allowance 93,000 (2,610,000 ) Permanent and other differences (454,000 ) 220,000 Alternative minimum tax and Texas margin tax 75,285 137,774 Income tax expense (benefit) $ 75,285 $ (1,482,226 )</t>
  </si>
  <si>
    <t>Note 10 - Stock Options, Incentive Plans, Stock Awards, and Employee Benefit Plan</t>
  </si>
  <si>
    <t>Shareholders' Equity and Share-based Payments [Text Block]</t>
  </si>
  <si>
    <t xml:space="preserve">Note Stock Option Plans The Company’s 2015 Equity Incentive Plan provides for the grant of incentive stock options as defined in Section 422 of the Internal Revenue Code and the grant of Stock Options, Restricted Stock, Stock Units, Performance Awards, or other Awards to employees, non-employee directors, and consultants. The Board of Directors has authorized 5,000,000 shares (adjusted for the 1-for-15 reverse split effective on July 23, 2015) of our common capital stock for issuance under the 2015 Stock Incentive Plan, including automatic increases provided for in the 2015 Equity Incentive Plan through fiscal year 2025. The number of shares of our common stock reserved for issuance under the 2015 Equity Incentive Plan will automatically increase, with no further action by the stockholders, on the first business day of each fiscal year during the term of the Plan, beginning January 1, 2016, in an amount equal to 5% of the issued and outstanding shares of Stock on the last day of the immediately preceding year, or such lesser amount if so determined by the Board or the Administrator. No options have been granted under this plan since its inception. During 2015, we granted 117,666 shares from the plan. 66,666 were to directors and 51,000 were to a employees as either a new hire bonus, or performance bonus. The Company’s 1999 Employee Comprehensive Stock Plan (“Employee Plan”) provides qualified incentive stock options (“ISOs”) and non-qualified stock options (“NQSOs”) as well as restricted stock grants to key employees. Under the terms of the Employee Plan, the exercise price of ISOs must be equal to 100% of the fair market value on the date of grant (or 110% of fair market value in the case of an ISO granted to a 10% stockholder/grantee). There is no price requirement for NQSOs, other than that the option price must exceed the par value of the common stock. The Company reserved 30,000,000 shares of its common stock for issuance pursuant to the Employee Plan. The Employee Plan terminated in 2010. The 1999 Non-Employee Director Plan (“Director Plan”) was approved by the Board of Directors and stockholders to provide non-employee directors options to purchase shares of common stock at 100% of fair market value on the date of grant. The Company reserved 1,500,000 shares of its common stock for issuance pursuant to the Director Plan. The Director Plan terminated in 2010. Options issued under the now terminated Plans remain in effect according to the terms set on the day each option was respectively issued. The Company currently has an active stock option or incentive plan under which options may be issued, but none have been issued. 167 options were exercised in 2015, no options were exercised in 2014. A summary of option activity is as follows. Share numbers have been adjusted for the 1-for-15 reverse split effective on July 23, 2015. Options Shares Weighted Average Exercise Price Weighted Average Contractual Remaining Life Aggregate Intrinsic Value Outstanding, December 31, 2014 96,961 $ 1.23 Granted - - Vested 167 1.23 Forfeited 96,794 - Outstanding, December 31, 2015 - $ - Expected to Vest after December 31, 2015 - $ - Treasury Stock Stock Awards: The Company has one employment agreement that granted 266,667 shares of our common stock to be vested 120,000 shares in equal increments of 3,334 shares a month with the first 3,334 shares to vest January 31, 2015 and the last 3,334 to vest December 31, 2017. The remaining 146,667 shares will vest on January 31, 2025. The Company also has an employment agreement that granted 266,667 shares of our common stock which will vest on March 2, 2025. The Company has entered into one Director’s agreement where the director received 33,333 shares of our common stock at the start of his directorship term, pursuant and subject to the terms of the Company’s 2015 Equity Incentive Plan. The initial 11,112 shares vested on April 24, 2015. The remaining shares will vest in two remaining installments: 11,112 shares vest on January 1, 2016, and 11,109 shares vest on January 1, 2017. The Company has entered into another Director’s agreement where the director also received 33,333 shares, pursuant and subject to the terms of the Company’s 2015 Equity Incentive Plan. The initial 13,334 shares vested on April 24, 2015. The remaining shares will vest in three installments: 6,667 shares vest on January 1, 2016, 6,666 shares vest on January 1, 2017, and 6,666 shares vest on January 1, 2018. Restricted stock awards are issued and reported as outstanding in the financial statements for 2014 as of the date that the physical shares were issued to the employee by the Company’s transfer agent. During 2015 a portion of the restricted stock awards were granted, but not issued and are not listed as outstanding in the financial statements for 2015. Stock-based compensation expense related to stock options and restricted stock awards was $1,275,130 for 2015 and $296,980 for 2014. The following table presents a summary of the Company’s restricted stock awards outstanding at December 31, 2015 Share numbers have been adjusted for the 1-for-15 reverse split effective on July 23, 2015. Stock Awards Shares Weighted Average Exercise Price Weighted Average Contractual Remaining Life Aggregate Intrinsic Value Outstanding, December 31, 2014 4,583,421 $ 1.80 Granted 428,214 $ 4.33 Vested 364,121 - Forfeited 222,680 - Outstanding, December 31, 2015 4,424,834 $ 1.98 5.45 $ 44,248 Expected to Vest after December 31, 2015 4,424,834 $ 1.98 5.45 $ 44,248 As of December 31, 2015, there was $6,031,362 of total unrecognized compensation costs related to the unvested share-based compensation arrangements granted. The cost is expected to be recognized over the weighted average remaining contractual life of 5.45 years. The aggregate intrinsic value represents the difference between the weighted average exercise price and the closing price of the Company’s stock on December 31, 2015, or $1.99. Employee Stock Purchase Plan Stock Warrants: </t>
  </si>
  <si>
    <t>Note 11 - Earnings (loss) per Share</t>
  </si>
  <si>
    <t>Earnings Per Share [Text Block]</t>
  </si>
  <si>
    <t>Note 11. Earnings per Share Basic earnings per share (EPS) were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income (loss). Share numbers have been adjusted for the 1-for-15 reverse split effective on July 23, 2015. 2015 2014 Numerator: Numerator for basic and diluted earnings per share, net income available to common shareholders $ 1,016,088 $ 3,838,288 Denominator: Denominator for basic earnings per share, weighted average shares outstanding 7,389,177 6,472,071 Effect of dilutive securities-stock options and restricted awards 4,599,003 2,784,322 Denominator for diluted earnings per share, adjusted weighted average shares and assumed conversion 11,988,180 9,256,393 Basic earnings per common share $ 0.14 $ 0.59 Diluted earnings per common share and common share equivalent $ 0.08 $ 0.41 There were no awards or options to purchase shares of common stock that were outstanding at December 31, 2015 and 2014 that were not included in the computation of diluted earnings per share because the effect would have been anti-dilutive.</t>
  </si>
  <si>
    <t>Note 12 - Reverse Stock Split</t>
  </si>
  <si>
    <t>Stockholders' Equity Note Disclosure [Text Block]</t>
  </si>
  <si>
    <t>Note 12. Reverse Stock Split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our authorized common shares remained unchanged at 200,000,000 shares, par value $0.001 per share, after the reverse stock split. The number of our authorized preferred stock remains unchanged at 10,000,000 shares, par value $0.01 per share. The number of shares issued and outstanding as of December 31, 2014 prior to the reverse split was 185,176,582 and 179,181,338, respectively. The Condensed Consolidated Balance Sheets shows 12,278,440 and 11,945,424 issued and outstanding at December 31, 2014 respectively. These were calculated by dividing the pre-split number of shares by 15, and rounding up any fractional shares. The number of treasury shares was 4,995,144 at December 31, 2014. The Consolidated Balance Sheets shows 333,010 treasury shares for December 31, 2014. This was calculated by dividing the pre-split number of shares by 15, and rounding up any fractional shares. As a result of the reverse split, the Company issued 1,117 shares due to rounding of fractional shares because the Company agreed to issue to each shareholder a full share for any fractional shares that resulted from the reverse split. All figures and calculations using a share count assuming the 1-for-15 reverse stock split even if the numbers were for a period prior to the reverse stock split.</t>
  </si>
  <si>
    <t>Note 13 - Concentration of Credit Risk and Significant Customers</t>
  </si>
  <si>
    <t>Concentration Risk Disclosure [Text Block]</t>
  </si>
  <si>
    <t>Note 13. Concentration of Credit Risk and Significant Customers The Company has no significant off-balance sheet or concentrations of credit risk such as foreign exchange contracts, option contracts or other foreign hedging arrangements. The Company currently maintains the majority of its Cash and cash equivalent balance with one financial institution. On February 1, 2016 the Company’s referral agreement with, Shelby Systems, a provider of Church Management Systems, lapsed without renewal. Under the contract Shelby would introduce churches to the Company’s payment processing service and the Company would pay Shelby a percentage of the monthly revenue from the church. Each church would sign a payment processing agreement directly with the Company, not with Shelby. As a result, the Company expects customer loss to be minimal. Revenue from referrals from Shelby represented approximately 17% of the Company’s revenue in 2015 and 18% of the Company’s revenue in 2014.</t>
  </si>
  <si>
    <t>Note 14 - Legal Proceedings</t>
  </si>
  <si>
    <t>Legal Matters and Contingencies [Text Block]</t>
  </si>
  <si>
    <t>Note 14. Legal Proceedings The Company was involved in a lawsuit with a customer that alleged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The agreement between the customer and the Company has a limitation of liability provision that allows for the maximum liability of the Company to not exceed the amount of fees of a single month of service. On April 29, 2015, Brightmoor Church filed a notice of voluntary dismissal, which the Court accepted on April 30, 2015, and dismissed the lawsuit without prejudice. On November 3, 2015, the Company filed a lawsuit against Brightmoor Church in the District Court for the judicial district of Bexar County, Texas, alleging a breach of contract by Brightmoor Church resulting in the fraudulent credit transactions described before and demanding payment of damages. On March 24, 2016, we entered into a settlement agreement with Brightmoor Church and on March 28, 2016, we filed to dismiss the lawsuit for no consideration. On June 26, 2015, Michael McFarland, derivatively on behalf the Company, and individually on behalf of himself and all other similarly situated shareholders of the Company, filed a class-action lawsuit in United States District Court, District of Nevada.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As of March 17, 2016 the Court signed an order dismissing the claims against Peter Kirby and Michael Long, but did not rule as to the other defendants. The Company filed an unopposed motion for final judgment as to everyone else and confirmed again with the Plaintiff that they do not oppose dismissal of the whole case. The Company believes the claims are without merit and it is unlikely that a loss will be incurred, therefore the Company has not accrued for a potential loss. However, the outcomes of the disputes are still uncertain and it is possible the Company may incur legal fees and losses in the future. Aside from the lawsuits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Note 15 - Subsequent Events</t>
  </si>
  <si>
    <t>Subsequent Events [Text Block]</t>
  </si>
  <si>
    <t>Note 15. Subsequent Events On February 1, 2016 the Company’s referral agreement with, Shelby Systems, a provider of Church Management Systems, lapsed without renewal. Under the contract Shelby would introduce churches to the Company’s payment processing service and the Company would pay Shelby a percentage of the monthly revenue from the church. Each church would sign a payment processing agreement directly with the Company, not with Shelby. As a result, the Company expects customer loss to be minimal. Revenue from referrals from Shelby represented approximately 17% of the Company’s revenue in 2015 and 2.3% of our total volume processed in 2015 in dollars. On February 2, 2016, the Company, through our wholly-owned subsidiary FiCentive, Inc., entered into a loan and security agreement with C2Go, Inc., a Nevada corporation, pursuant to which we agreed to loan a principal amount of $200,000 to C2Go with an interest rate of 10% per annum for a term of 18 months. On or before July 31, 2016, C2Go will repay an amount equal to the lesser of (i) 10% of C2Go’s gross profit, defined as revenue minus fees directly related to processing and card servicing and other third party processing expenditures, for the period April 1, 2016 through and including June 30, 2016, or (ii) all accrued and unpaid interest from the closing date until such date. Thereafter, C2Go will repay the debt and interest in monthly installments in an amount equal to the lesser of accrued and unpaid interest from the closing date or 25% of C2Go’s gross profit. Any prepayment shall be in an amount not less than two months of interest on the then outstanding principal balance of the note. On the maturity date C2Go must pay the then-outstanding balance and any accrued interest. C2Go’s obligations under the loan and security agreement will be secured by a first lien on all assets of C2Go. The debt will be senior, and any future debt incurred by C2Go must be subordinate to the debt of the loan and security agreement. Upon repayment of the debt, C2Go will issue to the Company 5% of the issued and outstanding shares of common stock of C2Go as of the date of issuance, on a fully diluted basis, giving effect to any convertible securities, warrants, etc., such shares being validly issued, fully-paid and non-assessable shares for no additional consideration. Upon an event of default the interest rate under the loan and security agreement will rise to 18% per annum. The Company also entered into a card marketing and processing agreement with C2Go pursuant to which FiCentive granted C2Go a non-exclusive right to distribute, market, promote, use and/or sell prepaid cards that are managed and processed by FiCentive to C2Go’s customers that may desire to distribute compensatory payments to non-employees by electronic delivery of funds to prepaid card account products and services such as those offered by FiCentive. FiCentive will pay C2Go a monthly commission based on the amount of money loaded onto the cards by C2Go’s customers. The initial term of the card marketing and processing agreement ends on February 2, 2019, and automatically renews for additional twelve month terms, unless written notice of termination is sent to the non-canceling party at least 90 days prior to expiration of the initial term or any subsequent term. On March 24, 2016, we entered into a settlement agreement with Brightmoor Church and on March 28, 2016, we filed to dismiss the lawsuit for no consideration (see Note 14).</t>
  </si>
  <si>
    <t>Significant Accounting Policies (Policies)</t>
  </si>
  <si>
    <t>Accounting Policies [Abstract]</t>
  </si>
  <si>
    <t>Organization [Policy Text Block]</t>
  </si>
  <si>
    <t>Organization: www.billx.com various other product websites including the newly acquired akimbocard.com website.</t>
  </si>
  <si>
    <t>Basis of Accounting, Policy [Policy Text Block]</t>
  </si>
  <si>
    <t xml:space="preserve">Principles of Consolidation and Basis of Presentation: </t>
  </si>
  <si>
    <t>Use of Estimates, Policy [Policy Text Block]</t>
  </si>
  <si>
    <t xml:space="preserve">Use of Estimates: </t>
  </si>
  <si>
    <t>Revenue Recognition, Policy [Policy Text Block]</t>
  </si>
  <si>
    <t xml:space="preserve">Revenue Recognition: </t>
  </si>
  <si>
    <t>Cash and Cash Equivalents, Unrestricted Cash and Cash Equivalents, Policy [Policy Text Block]</t>
  </si>
  <si>
    <t xml:space="preserve">Cash and Cash Equivalents : </t>
  </si>
  <si>
    <t>Credit Card Origination Costs, Policy [Policy Text Block]</t>
  </si>
  <si>
    <t>Settlement Processing Assets and Obligations</t>
  </si>
  <si>
    <t>Cash and Cash Equivalents, Restricted Cash and Cash Equivalents, Policy [Policy Text Block]</t>
  </si>
  <si>
    <t>Restricted Cash</t>
  </si>
  <si>
    <t>Receivables, Policy [Policy Text Block]</t>
  </si>
  <si>
    <t>Accounts Receivable/Allowance for Estimated Losses: We maintain an allowance for doubtful accounts for estimated losses resulting from the inability or failure of our customers to make required payments. We determine the allowance for doubtful accounts based on an account-by-account review, taking into consideration such factors as the age of the outstanding balance, historical pattern of collections and financial condition of the customer. Past losses incurred by us due to bad debts have been within our expectations. If the financial conditions of our customers were to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t>
  </si>
  <si>
    <t>Property, Plant and Equipment, Policy [Policy Text Block]</t>
  </si>
  <si>
    <t>Property and Equipment</t>
  </si>
  <si>
    <t>Internal Use Software, Policy [Policy Text Block]</t>
  </si>
  <si>
    <t>Accounting for Internal Use Software:</t>
  </si>
  <si>
    <t>Concentration Risk, Credit Risk, Policy [Policy Text Block]</t>
  </si>
  <si>
    <t xml:space="preserve">Concentration of Credit Risk: </t>
  </si>
  <si>
    <t>Fair Value Measurement, Policy [Policy Text Block]</t>
  </si>
  <si>
    <t>Fair Value of Financial Instruments</t>
  </si>
  <si>
    <t>Impairment or Disposal of Long-Lived Assets, Policy [Policy Text Block]</t>
  </si>
  <si>
    <t>Impairment of Long-Lived Assets and Intangible Assets</t>
  </si>
  <si>
    <t>Contingent Liability Reserve Estimate, Policy [Policy Text Block]</t>
  </si>
  <si>
    <t xml:space="preserve">Reserve for Processing Losses: </t>
  </si>
  <si>
    <t>Advertising Costs, Policy [Policy Text Block]</t>
  </si>
  <si>
    <t xml:space="preserve">Advertising Costs: </t>
  </si>
  <si>
    <t>Income Tax, Policy [Policy Text Block]</t>
  </si>
  <si>
    <t>Income Taxes : As with all businesses, the Company’s tax returns are subject to periodic examination. The Company’s federal returns for the past four years remain open to examination. The Company is subject to the Texas margin tax. Management is not aware of any tax positions that would have a significant impact on its financial position. We have approximately $39.7 million of net operating loss carryforwards. However we can predict with reasonable certainty that all of the available net operating loss carryforwards will be realized in future periods. Accordingly, a valuation allowance of has been provided to reduce the net deferred tax assets to $1.6 million. Management does not anticipate a significant change in the 6 months after the assessment and will review the deferred tax asset balance at June 30, 2016, or earlier as events may warrant. On November 20, 2015, FASB issued Accounting Standards Update (ASU) No. 2015-17, Income Taxes (Topic 740): Balance Sheet Classification of Deferred Taxes</t>
  </si>
  <si>
    <t>Share-based Compensation, Option and Incentive Plans Policy [Policy Text Block]</t>
  </si>
  <si>
    <t>Stock-Based Compensation</t>
  </si>
  <si>
    <t>Pension and Other Postretirement Plans, Nonpension Benefits, Policy [Policy Text Block]</t>
  </si>
  <si>
    <t xml:space="preserve">401(k) Plan: </t>
  </si>
  <si>
    <t>Earnings Per Share, Policy [Policy Text Block]</t>
  </si>
  <si>
    <t>New Accounting Pronouncements, Policy [Policy Text Block]</t>
  </si>
  <si>
    <t>New Accounting Pronouncement: ASU 2014-09 “Revenue from Contracts with Customers (Topic 606) ASU 2016-08 “Revenue from Contracts with Customers, Principal versus Agent Consideration (Reporting Revenue Gross versus Net) In February 2016, the FASB issued, “ Leases (Topic 842)</t>
  </si>
  <si>
    <t>Reclassification, Policy [Policy Text Block]</t>
  </si>
  <si>
    <t>Reclassifications</t>
  </si>
  <si>
    <t>Note 2 - Acquisition of Akimbo Financial, Inc. (Tables)</t>
  </si>
  <si>
    <t>Notes Tables</t>
  </si>
  <si>
    <t>Schedule of Business Acquisitions, by Acquisition [Table Text Block]</t>
  </si>
  <si>
    <t xml:space="preserve"> Software $ 2,585,385 Equipment and other assets 2,252 Customer list and contracts 396,824 Goodwill 15,539 Trade accounts payable (300,000 ) Indemnification liability (450,000 ) Total $ 2,250,000 </t>
  </si>
  <si>
    <t>Note 3 - Property and Equipment (Tables)</t>
  </si>
  <si>
    <t>Property, Plant and Equipment [Table Text Block]</t>
  </si>
  <si>
    <t xml:space="preserve"> 2015 2014 Software $ 3,549,968 $ 2,958,486 Equipment 799,005 640,716 Furniture and fixtures 214,450 175,856 Leasehold improvements 25,353 15,992 Total property and equipment 4,588,776 3,791,050 Less: accumulated depreciation (1,511,355 ) (1,085,533 ) Net property and equipment $ 3,077,421 $ 2,705,517 </t>
  </si>
  <si>
    <t>Note 5 - Valuation Accounts (Tables)</t>
  </si>
  <si>
    <t>Summary of Valuation Allowance [Table Text Block]</t>
  </si>
  <si>
    <t xml:space="preserve"> Balance Beginning of Year Net Charged to Costs and Expenses Transfers Net Write-Off Balance End of Year 201 5 Allowance for doubtful accounts $ 45,663 $ - $ - $ (10,630 ) $ 35,033 Reserve for processing losses 272,365 - - (23,497 ) 248,868 2014 Allowance for doubtful accounts $ 49,782 $ - $ - $ (4,119 ) $ 45,663 Reserve for processing losses 297,365 - (25,000 ) - 272,365 </t>
  </si>
  <si>
    <t>Note 6 - Accrued Expenses (Tables)</t>
  </si>
  <si>
    <t>Schedule of Accounts Payable and Accrued Liabilities [Table Text Block]</t>
  </si>
  <si>
    <t xml:space="preserve"> 2015 2014 Indemnification liability $ 450,000 $ 450,000 Accrued commissions 440,232 460,977 Reserve for merchant losses 248,868 272,365 Other accrued expenses 112,414 128,345 Accrued taxes 54,077 125,194 Accrued salaries 23,147 158,380 Assumed liabilities - 255,772 Total accrued expenses $ 1,328,738 $ 1,851,033 </t>
  </si>
  <si>
    <t>Note 7 - Operating Leases (Tables)</t>
  </si>
  <si>
    <t>Schedule of Future Minimum Rental Payments for Operating Leases [Table Text Block]</t>
  </si>
  <si>
    <t xml:space="preserve"> Year ending December 31 2016 $ 144,500 2017 140,686 2018 45,654 </t>
  </si>
  <si>
    <t>Note 9 - Income Taxes (Tables)</t>
  </si>
  <si>
    <t>Schedule of Deferred Tax Assets and Liabilities [Table Text Block]</t>
  </si>
  <si>
    <t xml:space="preserve"> 2015 2014 Deferred tax assets: Net operating loss carryforwards $ 13,500,000 $ 13,094,000 Depreciation 90,000 488,000 Non-cash compensation 370,000 285,000 Valuation Allowance (12,339,000 ) (12,246,000 ) Deferred tax asset $ 1,621,000 $ 1,621,000 </t>
  </si>
  <si>
    <t>Schedule of Components of Income Tax Expense (Benefit) [Table Text Block]</t>
  </si>
  <si>
    <t xml:space="preserve"> 2015 2014 Current provision: Federal $ 32,369 $ 45,000 State 42,916 93,774 75,285 138,774 Deferred provision: Federal (benefit) - (1,621,000 ) (Benefit) expense for income taxes $ 75,285 $ (1,482,226 )</t>
  </si>
  <si>
    <t>Schedule of Effective Income Tax Rate Reconciliation [Table Text Block]</t>
  </si>
  <si>
    <t xml:space="preserve"> 2015 2014 Income tax expense (benefit) at 34% $ 361,000 $ 770,000 Change in valuation allowance 93,000 (2,610,000 ) Permanent and other differences (454,000 ) 220,000 Alternative minimum tax and Texas margin tax 75,285 137,774 Income tax expense (benefit) $ 75,285 $ (1,482,226 )</t>
  </si>
  <si>
    <t>Note 10 - Stock Options, Incentive Plans, Stock Awards, and Employee Benefit Plan (Tables)</t>
  </si>
  <si>
    <t>Schedule of Other Share-based Compensation, Activity [Table Text Block]</t>
  </si>
  <si>
    <t xml:space="preserve"> Options Shares Weighted Average Exercise Price Weighted Average Contractual Remaining Life Aggregate Intrinsic Value Outstanding, December 31, 2014 96,961 $ 1.23 Granted - - Vested 167 1.23 Forfeited 96,794 - Outstanding, December 31, 2015 - $ - Expected to Vest after December 31, 2015 - $ - Stock Awards Shares Weighted Average Exercise Price Weighted Average Contractual Remaining Life Aggregate Intrinsic Value Outstanding, December 31, 2014 4,583,421 $ 1.80 Granted 428,214 $ 4.33 Vested 364,121 - Forfeited 222,680 - Outstanding, December 31, 2015 4,424,834 $ 1.98 5.45 $ 44,248 Expected to Vest after December 31, 2015 4,424,834 $ 1.98 5.45 $ 44,248 </t>
  </si>
  <si>
    <t>Note 11 - Earnings (loss) per Share (Tables)</t>
  </si>
  <si>
    <t>Schedule of Earnings Per Share, Basic and Diluted [Table Text Block]</t>
  </si>
  <si>
    <t xml:space="preserve"> 2015 2014 Numerator: Numerator for basic and diluted earnings per share, net income available to common shareholders $ 1,016,088 $ 3,838,288 Denominator: Denominator for basic earnings per share, weighted average shares outstanding 7,389,177 6,472,071 Effect of dilutive securities-stock options and restricted awards 4,599,003 2,784,322 Denominator for diluted earnings per share, adjusted weighted average shares and assumed conversion 11,988,180 9,256,393 Basic earnings per common share $ 0.14 $ 0.59 Diluted earnings per common share and common share equivalent $ 0.08 $ 0.41 </t>
  </si>
  <si>
    <t>Note 1 - Description of Business and Summary of Significant Accounting Policies (Details Textual)</t>
  </si>
  <si>
    <t>Jul. 23, 2015</t>
  </si>
  <si>
    <t>Jul. 23, 2014</t>
  </si>
  <si>
    <t>Dec. 31, 2015USD ($)</t>
  </si>
  <si>
    <t>Dec. 31, 2014USD ($)</t>
  </si>
  <si>
    <t>Minimum [Member]</t>
  </si>
  <si>
    <t>Property, Plant and Equipment, Useful Life</t>
  </si>
  <si>
    <t>3 years</t>
  </si>
  <si>
    <t>Defined Contribution Plan, Maximum Annual Contributions Per Employee, Percent</t>
  </si>
  <si>
    <t>1.00%</t>
  </si>
  <si>
    <t>Maximum [Member]</t>
  </si>
  <si>
    <t>10 years</t>
  </si>
  <si>
    <t>15.00%</t>
  </si>
  <si>
    <t>Customer Concentration Risk [Member] | Sales Revenue, Net [Member] | Customer One [Member]</t>
  </si>
  <si>
    <t>Concentration Risk, Percentage</t>
  </si>
  <si>
    <t>11.00%</t>
  </si>
  <si>
    <t>Akimbo [Member]</t>
  </si>
  <si>
    <t>Goodwill Amortization Period</t>
  </si>
  <si>
    <t>15 years</t>
  </si>
  <si>
    <t>Reclassification from Current Deferred Tax Assets to Noncurrent Deferred Tax Assets [Member] | Year Ended December 31, 2014 [Member]</t>
  </si>
  <si>
    <t>Prior Period Reclassification Adjustment</t>
  </si>
  <si>
    <t>First 3% Matched [Member]</t>
  </si>
  <si>
    <t>Defined Contribution Plan, Employer Matching Contribution, Percent of Match</t>
  </si>
  <si>
    <t>100.00%</t>
  </si>
  <si>
    <t>Defined Contribution Plan, Employer Matching Contribution, Percent of Employees' Gross Pay</t>
  </si>
  <si>
    <t>3.00%</t>
  </si>
  <si>
    <t>Over 3% Matched [Member]</t>
  </si>
  <si>
    <t>50.00%</t>
  </si>
  <si>
    <t>Maximum Matched [Member]</t>
  </si>
  <si>
    <t>5.00%</t>
  </si>
  <si>
    <t>Reverse Stock Split [Member]</t>
  </si>
  <si>
    <t>Stockholders' Equity Note, Stock Split, Conversion Ratio</t>
  </si>
  <si>
    <t>Allowance for Doubtful Accounts Receivable, Current</t>
  </si>
  <si>
    <t>Cash, FDIC Insured Amount</t>
  </si>
  <si>
    <t>Valuation Allowances and Reserves, Balance</t>
  </si>
  <si>
    <t>Advertising Expense</t>
  </si>
  <si>
    <t>Operating Loss Carryforwards</t>
  </si>
  <si>
    <t>Deferred Tax Assets, Net, Noncurrent</t>
  </si>
  <si>
    <t>Defined Contribution Plan, Employer Discretionary Contribution Amount</t>
  </si>
  <si>
    <t>Note 2 - Acquisition of Akimbo Financial, Inc. (Details Textual)</t>
  </si>
  <si>
    <t>Dec. 22, 2014USD ($)$ / sharesshares</t>
  </si>
  <si>
    <t>Dec. 31, 2015$ / shares</t>
  </si>
  <si>
    <t>Akimbo [Member] | Tranche 1 of Unresistered Restricted Shares [Member]</t>
  </si>
  <si>
    <t>Stock Issued During Period, Value, Acquisitions</t>
  </si>
  <si>
    <t>Post Closing Adjusment to Value of Stock Issued During the Period for Acquistions</t>
  </si>
  <si>
    <t>Stock Issued During Period, Shares, Acquisitions | shares</t>
  </si>
  <si>
    <t>Akimbo [Member] | Tranche 2 of Unregistered Restricted Stock [Member]</t>
  </si>
  <si>
    <t>Amount of Negative Net Revenue Covered During Transition</t>
  </si>
  <si>
    <t>Share Price | $ / shares</t>
  </si>
  <si>
    <t>Note 2 - Business Acquisition (Details) - Akimbo [Member]</t>
  </si>
  <si>
    <t>Dec. 22, 2014USD ($)</t>
  </si>
  <si>
    <t>Software</t>
  </si>
  <si>
    <t>Equipment and other assets</t>
  </si>
  <si>
    <t>Customer list and contracts</t>
  </si>
  <si>
    <t>Goodwill</t>
  </si>
  <si>
    <t>Trade accounts payable</t>
  </si>
  <si>
    <t>Indemnification liability</t>
  </si>
  <si>
    <t>Note 3 - Property and Equipment (Details Textual) - Akimbo [Member] - USD ($)</t>
  </si>
  <si>
    <t>Dec. 22, 2014</t>
  </si>
  <si>
    <t>Software and Software Development Costs [Member]</t>
  </si>
  <si>
    <t>Business Combination, Recognized Identifiable Assets Acquired and Liabilities Assumed, Property, Plant, and Equipment</t>
  </si>
  <si>
    <t>5 years</t>
  </si>
  <si>
    <t>Note 3 - Property and Equipment, Net (Details) - USD ($)</t>
  </si>
  <si>
    <t>Property, plant, and equipment, gross</t>
  </si>
  <si>
    <t>Equipment [Member]</t>
  </si>
  <si>
    <t>Furniture and Fixtures [Member]</t>
  </si>
  <si>
    <t>Leasehold Improvements [Member]</t>
  </si>
  <si>
    <t>Less: accumulated depreciation</t>
  </si>
  <si>
    <t>Net property and equipment</t>
  </si>
  <si>
    <t>Note 4 - Intangibles (Details Textual) - USD ($)</t>
  </si>
  <si>
    <t>Customer List and Contracts [Member]</t>
  </si>
  <si>
    <t>Finite-Lived Intangible Assets, Net</t>
  </si>
  <si>
    <t>Finite-Lived Intangible Assets, Amortization Expense, Year Two</t>
  </si>
  <si>
    <t>Finite-Lived Intangible Assets, Amortization Expense, Year Three</t>
  </si>
  <si>
    <t>Finite-Lived Intangible Asset, Useful Life</t>
  </si>
  <si>
    <t>Finite-Lived Intangible Assets, Amortization Expense, Next Twelve Months</t>
  </si>
  <si>
    <t>Note 5 - Valuation and Allowance Accounts (Details) - USD ($)</t>
  </si>
  <si>
    <t>Allowance for Doubtful Accounts [Member]</t>
  </si>
  <si>
    <t>Balance Beginning of Year</t>
  </si>
  <si>
    <t>Net Charged to Costs and Expenses</t>
  </si>
  <si>
    <t>Transfers</t>
  </si>
  <si>
    <t>Net Write-Off</t>
  </si>
  <si>
    <t>Balance End of Year</t>
  </si>
  <si>
    <t>Legal Reserve [Member]</t>
  </si>
  <si>
    <t>Note 6 - Accrued Expenses (Details) - USD ($)</t>
  </si>
  <si>
    <t>Accrued commissions</t>
  </si>
  <si>
    <t>Other accrued expenses</t>
  </si>
  <si>
    <t>Accrued taxes</t>
  </si>
  <si>
    <t>Accrued salaries</t>
  </si>
  <si>
    <t>Assumed liabilities</t>
  </si>
  <si>
    <t>Total accrued expenses</t>
  </si>
  <si>
    <t>Note 7 - Operating Leases (Details Textual) - Office Space, Executive Offices and Operations [Member] - USD ($)</t>
  </si>
  <si>
    <t>1 Months Ended</t>
  </si>
  <si>
    <t>Feb. 28, 2015</t>
  </si>
  <si>
    <t>Operating Leases, Rent Expense, Net</t>
  </si>
  <si>
    <t>Lessee Leasing Arrangements, Operating Leases, Renewal Term</t>
  </si>
  <si>
    <t>3 years 60 days</t>
  </si>
  <si>
    <t>Note 7 - Future Minimum Lease Payments (Details)</t>
  </si>
  <si>
    <t>Note 8 - Related Party Transactions (Details Textual) - USD ($)</t>
  </si>
  <si>
    <t>Herb Authier [Member]</t>
  </si>
  <si>
    <t>Related Party Transaction, Purchases from Related Party</t>
  </si>
  <si>
    <t>Angry Pug Sportswear [Member]</t>
  </si>
  <si>
    <t>Club Rio Maroc Bar, Lush Rooftop, and Nirvana Bar and Rock [Member]</t>
  </si>
  <si>
    <t>Revenue from Related Parties</t>
  </si>
  <si>
    <t>Accounts Receivable, Related Parties</t>
  </si>
  <si>
    <t>Accounts Payable, Related Parties</t>
  </si>
  <si>
    <t>Note 9 - Income Taxes (Details Textual)</t>
  </si>
  <si>
    <t>Portion Subject to an IRS Section 382 Limitation [Member]</t>
  </si>
  <si>
    <t>Note 9 - Deferred Tax Assets (Details) - USD ($)</t>
  </si>
  <si>
    <t>Net operating loss carryforwards</t>
  </si>
  <si>
    <t>Non-cash compensation</t>
  </si>
  <si>
    <t>Valuation Allowance</t>
  </si>
  <si>
    <t>Note 9 - Provision for Federal and State Income Tax (Details) - USD ($)</t>
  </si>
  <si>
    <t>Current provision:</t>
  </si>
  <si>
    <t>Federal</t>
  </si>
  <si>
    <t>State</t>
  </si>
  <si>
    <t>Current tax provision</t>
  </si>
  <si>
    <t>Deferred provision:</t>
  </si>
  <si>
    <t>Federal (benefit)</t>
  </si>
  <si>
    <t>(Benefit) expense for income taxes</t>
  </si>
  <si>
    <t>Note 9 - Reconciliation of Federal Income Tax (Details) - USD ($)</t>
  </si>
  <si>
    <t>Income tax expense (benefit) at 34%</t>
  </si>
  <si>
    <t>Change in valuation allowance</t>
  </si>
  <si>
    <t>Permanent and other differences</t>
  </si>
  <si>
    <t>Alternative minimum tax and Texas margin tax</t>
  </si>
  <si>
    <t>Income tax expense (benefit)</t>
  </si>
  <si>
    <t>Note 10 - Stock Options, Incentive Plans, Stock Awards, and Employee Benefit Plan (Details Textual)</t>
  </si>
  <si>
    <t>Mar. 02, 2025shares</t>
  </si>
  <si>
    <t>Jan. 01, 2018shares</t>
  </si>
  <si>
    <t>Jan. 01, 2017shares</t>
  </si>
  <si>
    <t>Jan. 01, 2016shares</t>
  </si>
  <si>
    <t>Jan. 31, 2025shares</t>
  </si>
  <si>
    <t>Dec. 31, 2017shares</t>
  </si>
  <si>
    <t>Apr. 24, 2015shares</t>
  </si>
  <si>
    <t>Jan. 31, 2015shares</t>
  </si>
  <si>
    <t>Dec. 31, 2015USD ($)$ / sharesshares</t>
  </si>
  <si>
    <t>Dec. 31, 2014USD ($)shares</t>
  </si>
  <si>
    <t>Dec. 22, 2014$ / shares</t>
  </si>
  <si>
    <t>Equity Incentive Plan 2025 [Member] | Director [Member]</t>
  </si>
  <si>
    <t>Share-based Compensation Arrangement by Share-based Payment Award, Equity Instruments Other than Options, Grants in Period</t>
  </si>
  <si>
    <t>Equity Incentive Plan 2025 [Member] | Employees [Member]</t>
  </si>
  <si>
    <t>Equity Incentive Plan 2025 [Member]</t>
  </si>
  <si>
    <t>Share-based Compensation Arrangement by Share-based Payment Award, Number of Shares Authorized</t>
  </si>
  <si>
    <t>Increase in Capital Shares Reserved for Future Issuance Per Year</t>
  </si>
  <si>
    <t>Share-based Compensation Arrangement by Share-based Payment Award, Shares Issued in Period</t>
  </si>
  <si>
    <t>Employee Plan [Member] | 10% Stockholder [Member]</t>
  </si>
  <si>
    <t>Share-based Compensation Arrangement by Share-based Payment Award, Purchase Price of Common Stock, Percent</t>
  </si>
  <si>
    <t>110.00%</t>
  </si>
  <si>
    <t>Employee Plan [Member]</t>
  </si>
  <si>
    <t>Common Stock, Capital Shares Reserved for Future Issuance</t>
  </si>
  <si>
    <t>Director Plan [Member] | Director 1 [Member] | Scenario, Forecast [Member]</t>
  </si>
  <si>
    <t>Share-based Compensation Arrangement by Share-based Payment Award, Equity Instruments Other than Options, Vested in Period</t>
  </si>
  <si>
    <t>Director Plan [Member] | Director 1 [Member] | Subsequent Event [Member]</t>
  </si>
  <si>
    <t>Director Plan [Member] | Director 1 [Member]</t>
  </si>
  <si>
    <t>Director Plan [Member] | Director 2 [Member] | Scenario, Forecast [Member]</t>
  </si>
  <si>
    <t>Director Plan [Member] | Director 2 [Member] | Subsequent Event [Member]</t>
  </si>
  <si>
    <t>Director Plan [Member] | Director 2 [Member]</t>
  </si>
  <si>
    <t>Share-based Compensation Arrangement by Share-based Payment Award, Options, Grants in Period, Gross</t>
  </si>
  <si>
    <t>Share-based Compensation Arrangement by Share-based Payment Award, Options, Vested, Number of Shares</t>
  </si>
  <si>
    <t>Director Plan [Member]</t>
  </si>
  <si>
    <t>Share-based Compensation Arrangement by Share-based Payment Award, Award Vesting Period</t>
  </si>
  <si>
    <t>Employment Agreement [Member] | Scenario, Forecast [Member]</t>
  </si>
  <si>
    <t>Employment Agreement [Member]</t>
  </si>
  <si>
    <t>Share-based Compensation Arrangement by Share-based Payment Award, Number of Shares Available for Grant</t>
  </si>
  <si>
    <t>Share-based Compensation Arrangement by Share-based Payment Award, Award Vesting Per Month</t>
  </si>
  <si>
    <t>Employee Stock Purchase Plan [Member]</t>
  </si>
  <si>
    <t>85.00%</t>
  </si>
  <si>
    <t>Stock Issued During Period, Shares, Employee Stock Purchase Plans</t>
  </si>
  <si>
    <t>Restricted Stock [Member]</t>
  </si>
  <si>
    <t>Treasury Stock, Shares, Acquired</t>
  </si>
  <si>
    <t>Treasury Stock, Value, Acquired, Cost Method | $</t>
  </si>
  <si>
    <t>Allocated Share-based Compensation Expense | $</t>
  </si>
  <si>
    <t>Employee Service Share-based Compensation, Nonvested Awards, Compensation Cost Not yet Recognized, Period for Recognition</t>
  </si>
  <si>
    <t>5 years 164 days</t>
  </si>
  <si>
    <t>Note 10 - Options and Stock Awards Activity (Details)</t>
  </si>
  <si>
    <t>Employee Stock Option [Member]</t>
  </si>
  <si>
    <t>Outstanding (in shares) | shares</t>
  </si>
  <si>
    <t>Outstanding (in dollars per share) | $ / shares</t>
  </si>
  <si>
    <t>Share-based Compensation Arrangement by Share-based Payment Award, Options, Grants in Period, Gross | shares</t>
  </si>
  <si>
    <t>Granted (in dollars per share) | $ / shares</t>
  </si>
  <si>
    <t>Share-based Compensation Arrangement by Share-based Payment Award, Options, Vested, Number of Shares | shares</t>
  </si>
  <si>
    <t>Vested (in dollars per share) | $ / shares</t>
  </si>
  <si>
    <t>Forfeited (in shares) | shares</t>
  </si>
  <si>
    <t>Forfeited (in dollars per share) | $ / shares</t>
  </si>
  <si>
    <t>Expected to Vest after December 31, 2015 (in shares) | shares</t>
  </si>
  <si>
    <t>Expected to Vest after December 31, 2015 (in dollars per share) | $ / shares</t>
  </si>
  <si>
    <t>Stock Awards [Member]</t>
  </si>
  <si>
    <t>Outstanding</t>
  </si>
  <si>
    <t>Outstanding | $</t>
  </si>
  <si>
    <t>Expected to Vest after December 31, 2015</t>
  </si>
  <si>
    <t>Expected to Vest after December 31, 2015 | $</t>
  </si>
  <si>
    <t>Note 11 - Earnings (loss) per Share (Details Textual)</t>
  </si>
  <si>
    <t>Note 11 - Earnings per Share Numerator and Denominator (Details) - USD ($)</t>
  </si>
  <si>
    <t>Numerator:</t>
  </si>
  <si>
    <t>Denominator:</t>
  </si>
  <si>
    <t>Denominator for basic earnings per share, weighted average shares outstanding (in shares)</t>
  </si>
  <si>
    <t>Effect of dilutive securities-stock options and restricted awards (in shares)</t>
  </si>
  <si>
    <t>Denominator for diluted earnings per share, adjusted weighted average shares and assumed conversion (in shares)</t>
  </si>
  <si>
    <t>Basic earnings per common share (in dollars per share)</t>
  </si>
  <si>
    <t>Diluted earnings per common share and common share equivalent (in dollars per share)</t>
  </si>
  <si>
    <t>Note 12 - Reverse Stock Split (Details Textual)</t>
  </si>
  <si>
    <t>Jul. 23, 2015$ / sharesshares</t>
  </si>
  <si>
    <t>Dec. 31, 2015$ / sharesshares</t>
  </si>
  <si>
    <t>Dec. 31, 2014$ / sharesshares</t>
  </si>
  <si>
    <t>Prior to the Reverse Stock Split [Member]</t>
  </si>
  <si>
    <t>Common Stock, Shares, Issued</t>
  </si>
  <si>
    <t>Common Stock, Shares, Outstanding</t>
  </si>
  <si>
    <t>Treasury Stock, Shares</t>
  </si>
  <si>
    <t>Common Stock, Shares Authorized</t>
  </si>
  <si>
    <t>Common Stock, Par or Stated Value Per Share | $ / shares</t>
  </si>
  <si>
    <t>Preferred Stock, Shares Authorized</t>
  </si>
  <si>
    <t>Preferred Stock, Par or Stated Value Per Share | $ / shares</t>
  </si>
  <si>
    <t>Stock Issued During Period, Shares, Reverse Stock Splits</t>
  </si>
  <si>
    <t>Note 13 - Concentration of Credit Risk and Significant Customers (Details Textual)</t>
  </si>
  <si>
    <t>Sales Revenue, Services, Net [Member] | Customer Concentration Risk [Member] | Referrals from Shelby [Member]</t>
  </si>
  <si>
    <t>17.00%</t>
  </si>
  <si>
    <t>18.00%</t>
  </si>
  <si>
    <t>Note 14 - Legal Proceedings (Details Textual)</t>
  </si>
  <si>
    <t>Fraudulent Credit Transactions on a Customer Account [Member]</t>
  </si>
  <si>
    <t>Loss Contingency, Range of Possible Loss, Maximum</t>
  </si>
  <si>
    <t>Note 15 - Subsequent Events (Details Textual) - USD ($)</t>
  </si>
  <si>
    <t>Feb. 02, 2016</t>
  </si>
  <si>
    <t>Total Volume Processed in Dollars [Member] | Customer Concentration Risk [Member] | Referrals from Shelby [Member]</t>
  </si>
  <si>
    <t>2.30%</t>
  </si>
  <si>
    <t>C2Go, Inc. [Member] | Subsequent Event [Member]</t>
  </si>
  <si>
    <t>Loan and Security Agreement, Principal Agreed to Loan</t>
  </si>
  <si>
    <t>Loan and Security Agreement, Amount Lent, Interest Rate Per Annum</t>
  </si>
  <si>
    <t>10.00%</t>
  </si>
  <si>
    <t>Loan and Security Agreement, Term</t>
  </si>
  <si>
    <t>1 year 180 days</t>
  </si>
  <si>
    <t>Loan and Security Agreement, Percentage of Gross Profit Borrower Agreed to Pay</t>
  </si>
  <si>
    <t>Loan and Security Agreement, Monthly Installments, Percentage of Gross Profit Borrower Agreed to Pay After Specified Date</t>
  </si>
  <si>
    <t>25.00%</t>
  </si>
  <si>
    <t>Loan and Security Agreement, Minimum Prepayment Amount, Number of Months of Interest on Outstanding Principal</t>
  </si>
  <si>
    <t>Loan and Security Agreement, Percentage of Issued and Outstanding Shares of Common Stock Agreed to Issue to the Company</t>
  </si>
  <si>
    <t>Loan and Security Agreement, Interest Rate Upon an Event of Default</t>
  </si>
  <si>
    <t>Card Marketing and Processing Agreement, Automatic Renewal, Term</t>
  </si>
  <si>
    <t>1 year</t>
  </si>
  <si>
    <t>Card Marketing and Processing Agreement, Written Notice of Termination, Required Period</t>
  </si>
  <si>
    <t>90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5">
        <v>108803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12407316</v>
      </c>
    </row>
    <row r="12" spans="1:3">
      <c t="s" r="A12" s="3">
        <v>19</v>
      </c>
      <c t="n" r="B12" s="6">
        <v>13690100</v>
      </c>
    </row>
    <row r="13" spans="1:3">
      <c t="s" r="A13" s="3">
        <v>20</v>
      </c>
      <c t="s" r="B13" s="3">
        <v>21</v>
      </c>
    </row>
    <row r="14" spans="1:3">
      <c t="s" r="A14" s="3">
        <v>22</v>
      </c>
      <c t="s" r="B14" s="3">
        <v>23</v>
      </c>
    </row>
    <row r="15" spans="1:3">
      <c t="s" r="A15" s="3">
        <v>24</v>
      </c>
      <c t="n" r="B15" s="5">
        <v>2015</v>
      </c>
    </row>
    <row r="16" spans="1:3">
      <c t="s" r="A16" s="3">
        <v>25</v>
      </c>
      <c t="s" r="B16" s="3">
        <v>26</v>
      </c>
    </row>
    <row r="17" spans="1:3">
      <c t="s" r="A17" s="3">
        <v>27</v>
      </c>
      <c t="s" r="B17" s="3">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5</v>
      </c>
      <c t="s" r="B1" s="2">
        <v>1</v>
      </c>
    </row>
    <row r="2" spans="1:2">
      <c t="s" r="B2" s="2">
        <v>2</v>
      </c>
    </row>
    <row r="3" spans="1:2">
      <c t="s" r="A3" s="7">
        <v>156</v>
      </c>
    </row>
    <row r="4" spans="1:2">
      <c t="s" r="A4" s="3">
        <v>166</v>
      </c>
      <c t="s" r="B4" s="3">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7">
        <v>156</v>
      </c>
    </row>
    <row r="4" spans="1:2">
      <c t="s" r="A4" s="3">
        <v>169</v>
      </c>
      <c t="s" r="B4"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7">
        <v>156</v>
      </c>
    </row>
    <row r="4" spans="1:2">
      <c t="s" r="A4" s="3">
        <v>172</v>
      </c>
      <c t="s" r="B4" s="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7">
        <v>156</v>
      </c>
    </row>
    <row r="4" spans="1:2">
      <c t="s" r="A4" s="3">
        <v>175</v>
      </c>
      <c t="s" r="B4" s="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7</v>
      </c>
      <c t="s" r="B1" s="2">
        <v>1</v>
      </c>
    </row>
    <row r="2" spans="1:2">
      <c t="s" r="B2" s="2">
        <v>2</v>
      </c>
    </row>
    <row r="3" spans="1:2">
      <c t="s" r="A3" s="7">
        <v>156</v>
      </c>
    </row>
    <row r="4" spans="1:2">
      <c t="s" r="A4" s="3">
        <v>178</v>
      </c>
      <c t="s" r="B4" s="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7">
        <v>156</v>
      </c>
    </row>
    <row r="4" spans="1:2">
      <c t="s" r="A4" s="3">
        <v>181</v>
      </c>
      <c t="s" r="B4" s="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7">
        <v>156</v>
      </c>
    </row>
    <row r="4" spans="1:2">
      <c t="s" r="A4" s="3">
        <v>184</v>
      </c>
      <c t="s" r="B4" s="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7">
        <v>156</v>
      </c>
    </row>
    <row r="4" spans="1:2">
      <c t="s" r="A4" s="3">
        <v>187</v>
      </c>
      <c t="s" r="B4" s="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7">
        <v>156</v>
      </c>
    </row>
    <row r="4" spans="1:2">
      <c t="s" r="A4" s="3">
        <v>190</v>
      </c>
      <c t="s" r="B4" s="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7">
        <v>156</v>
      </c>
    </row>
    <row r="4" spans="1:2">
      <c t="s" r="A4" s="3">
        <v>193</v>
      </c>
      <c t="s" r="B4" s="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7">
        <v>31</v>
      </c>
    </row>
    <row r="3" spans="1:3">
      <c t="s" r="A3" s="3">
        <v>32</v>
      </c>
      <c t="n" r="B3" s="6">
        <v>4059606</v>
      </c>
      <c t="n" r="C3" s="6">
        <v>2803455</v>
      </c>
    </row>
    <row r="4" spans="1:3">
      <c t="s" r="A4" s="3">
        <v>33</v>
      </c>
      <c t="n" r="B4" s="5">
        <v>1135384</v>
      </c>
      <c t="n" r="C4" s="5">
        <v>1037208</v>
      </c>
    </row>
    <row r="5" spans="1:3">
      <c t="s" r="A5" s="3">
        <v>34</v>
      </c>
      <c t="n" r="B5" s="5">
        <v>39797232</v>
      </c>
      <c t="n" r="C5" s="5">
        <v>36525819</v>
      </c>
    </row>
    <row r="6" spans="1:3">
      <c t="s" r="A6" s="3">
        <v>35</v>
      </c>
      <c t="n" r="B6" s="5">
        <v>149118</v>
      </c>
      <c t="n" r="C6" s="5">
        <v>129258</v>
      </c>
    </row>
    <row r="7" spans="1:3">
      <c t="s" r="A7" s="3">
        <v>36</v>
      </c>
      <c t="n" r="B7" s="5">
        <v>45141340</v>
      </c>
      <c t="n" r="C7" s="5">
        <v>40495740</v>
      </c>
    </row>
    <row r="8" spans="1:3">
      <c t="s" r="A8" s="3">
        <v>37</v>
      </c>
      <c t="n" r="B8" s="5">
        <v>17972065</v>
      </c>
      <c t="n" r="C8" s="5">
        <v>15660577</v>
      </c>
    </row>
    <row r="9" spans="1:3">
      <c t="s" r="A9" s="3">
        <v>38</v>
      </c>
      <c t="n" r="B9" s="5">
        <v>63113405</v>
      </c>
      <c t="n" r="C9" s="5">
        <v>56156317</v>
      </c>
    </row>
    <row r="10" spans="1:3">
      <c t="s" r="A10" s="3">
        <v>39</v>
      </c>
      <c t="n" r="B10" s="5">
        <v>3077421</v>
      </c>
      <c t="n" r="C10" s="5">
        <v>2705517</v>
      </c>
    </row>
    <row r="11" spans="1:3">
      <c t="s" r="A11" s="7">
        <v>40</v>
      </c>
    </row>
    <row r="12" spans="1:3">
      <c t="s" r="A12" s="3">
        <v>41</v>
      </c>
      <c t="n" r="B12" s="5">
        <v>341816</v>
      </c>
      <c t="n" r="C12" s="5">
        <v>412363</v>
      </c>
    </row>
    <row r="13" spans="1:3">
      <c t="s" r="A13" s="3">
        <v>42</v>
      </c>
      <c t="n" r="B13" s="5">
        <v>1621000</v>
      </c>
      <c t="n" r="C13" s="5">
        <v>1621000</v>
      </c>
    </row>
    <row r="14" spans="1:3">
      <c t="s" r="A14" s="3">
        <v>43</v>
      </c>
      <c t="n" r="B14" s="5">
        <v>202849</v>
      </c>
      <c t="n" r="C14" s="5">
        <v>204112</v>
      </c>
    </row>
    <row r="15" spans="1:3">
      <c t="s" r="A15" s="3">
        <v>44</v>
      </c>
      <c t="n" r="B15" s="5">
        <v>2165665</v>
      </c>
      <c t="n" r="C15" s="5">
        <v>2237475</v>
      </c>
    </row>
    <row r="16" spans="1:3">
      <c t="s" r="A16" s="3">
        <v>45</v>
      </c>
      <c t="n" r="B16" s="5">
        <v>68356491</v>
      </c>
      <c t="n" r="C16" s="5">
        <v>61099309</v>
      </c>
    </row>
    <row r="17" spans="1:3">
      <c t="s" r="A17" s="7">
        <v>46</v>
      </c>
    </row>
    <row r="18" spans="1:3">
      <c t="s" r="A18" s="3">
        <v>47</v>
      </c>
      <c t="n" r="B18" s="5">
        <v>143180</v>
      </c>
      <c t="n" r="C18" s="5">
        <v>37808</v>
      </c>
    </row>
    <row r="19" spans="1:3">
      <c t="s" r="A19" s="3">
        <v>48</v>
      </c>
      <c t="n" r="B19" s="5">
        <v>1328738</v>
      </c>
      <c t="n" r="C19" s="5">
        <v>1851033</v>
      </c>
    </row>
    <row r="20" spans="1:3">
      <c t="s" r="A20" s="3">
        <v>49</v>
      </c>
      <c t="n" r="B20" s="5">
        <v>39797232</v>
      </c>
      <c t="n" r="C20" s="5">
        <v>36525819</v>
      </c>
    </row>
    <row r="21" spans="1:3">
      <c t="s" r="A21" s="3">
        <v>50</v>
      </c>
      <c t="n" r="B21" s="5">
        <v>41269150</v>
      </c>
      <c t="n" r="C21" s="5">
        <v>38414660</v>
      </c>
    </row>
    <row r="22" spans="1:3">
      <c t="s" r="A22" s="3">
        <v>37</v>
      </c>
      <c t="n" r="B22" s="5">
        <v>17972065</v>
      </c>
      <c t="n" r="C22" s="5">
        <v>15660577</v>
      </c>
    </row>
    <row r="23" spans="1:3">
      <c t="s" r="A23" s="3">
        <v>51</v>
      </c>
      <c t="n" r="B23" s="5">
        <v>59241215</v>
      </c>
      <c t="n" r="C23" s="5">
        <v>54075237</v>
      </c>
    </row>
    <row r="24" spans="1:3">
      <c t="s" r="A24" s="7">
        <v>52</v>
      </c>
    </row>
    <row r="25" spans="1:3">
      <c t="s" r="A25" s="3">
        <v>53</v>
      </c>
      <c t="n" r="B25" s="5">
        <v>0</v>
      </c>
      <c t="n" r="C25" s="5">
        <v>0</v>
      </c>
    </row>
    <row r="26" spans="1:3">
      <c t="s" r="A26" s="3">
        <v>54</v>
      </c>
      <c t="n" r="B26" s="5">
        <v>185533</v>
      </c>
      <c t="n" r="C26" s="5">
        <v>184177</v>
      </c>
    </row>
    <row r="27" spans="1:3">
      <c t="s" r="A27" s="3">
        <v>55</v>
      </c>
      <c t="n" r="B27" s="5">
        <v>64302498</v>
      </c>
      <c t="n" r="C27" s="5">
        <v>62989131</v>
      </c>
    </row>
    <row r="28" spans="1:3">
      <c t="s" r="A28" s="3">
        <v>56</v>
      </c>
      <c t="n" r="B28" s="5">
        <v>-286394</v>
      </c>
      <c t="n" r="C28" s="5">
        <v>-238157</v>
      </c>
    </row>
    <row r="29" spans="1:3">
      <c t="s" r="A29" s="3">
        <v>57</v>
      </c>
      <c t="n" r="B29" s="5">
        <v>-6031362</v>
      </c>
      <c t="n" r="C29" s="5">
        <v>-5839992</v>
      </c>
    </row>
    <row r="30" spans="1:3">
      <c t="s" r="A30" s="3">
        <v>58</v>
      </c>
      <c t="n" r="B30" s="5">
        <v>-49054999</v>
      </c>
      <c t="n" r="C30" s="5">
        <v>-50071087</v>
      </c>
    </row>
    <row r="31" spans="1:3">
      <c t="s" r="A31" s="3">
        <v>59</v>
      </c>
      <c t="n" r="B31" s="5">
        <v>9115276</v>
      </c>
      <c t="n" r="C31" s="5">
        <v>7024072</v>
      </c>
    </row>
    <row r="32" spans="1:3">
      <c t="s" r="A32" s="3">
        <v>60</v>
      </c>
      <c t="n" r="B32" s="6">
        <v>68356491</v>
      </c>
      <c t="n" r="C32" s="6">
        <v>61099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5</v>
      </c>
      <c t="s" r="B1" s="2">
        <v>1</v>
      </c>
    </row>
    <row r="2" spans="1:2">
      <c t="s" r="B2" s="2">
        <v>2</v>
      </c>
    </row>
    <row r="3" spans="1:2">
      <c t="s" r="A3" s="7">
        <v>156</v>
      </c>
    </row>
    <row r="4" spans="1:2">
      <c t="s" r="A4" s="3">
        <v>196</v>
      </c>
      <c t="s" r="B4" s="3">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2</v>
      </c>
    </row>
    <row r="3" spans="1:2">
      <c t="s" r="A3" s="7">
        <v>156</v>
      </c>
    </row>
    <row r="4" spans="1:2">
      <c t="s" r="A4" s="3">
        <v>199</v>
      </c>
      <c t="s" r="B4"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7">
        <v>202</v>
      </c>
    </row>
    <row r="4" spans="1:2">
      <c t="s" r="A4" s="3">
        <v>203</v>
      </c>
      <c t="s" r="B4" s="3">
        <v>204</v>
      </c>
    </row>
    <row r="5" spans="1:2">
      <c t="s" r="A5" s="3">
        <v>205</v>
      </c>
      <c t="s" r="B5" s="3">
        <v>206</v>
      </c>
    </row>
    <row r="6" spans="1:2">
      <c t="s" r="A6" s="3">
        <v>207</v>
      </c>
      <c t="s" r="B6" s="3">
        <v>208</v>
      </c>
    </row>
    <row r="7" spans="1:2">
      <c t="s" r="A7" s="3">
        <v>209</v>
      </c>
      <c t="s" r="B7" s="3">
        <v>210</v>
      </c>
    </row>
    <row r="8" spans="1:2">
      <c t="s" r="A8" s="3">
        <v>211</v>
      </c>
      <c t="s" r="B8" s="3">
        <v>212</v>
      </c>
    </row>
    <row r="9" spans="1:2">
      <c t="s" r="A9" s="3">
        <v>213</v>
      </c>
      <c t="s" r="B9" s="3">
        <v>214</v>
      </c>
    </row>
    <row r="10" spans="1:2">
      <c t="s" r="A10" s="3">
        <v>215</v>
      </c>
      <c t="s" r="B10" s="3">
        <v>216</v>
      </c>
    </row>
    <row r="11" spans="1:2">
      <c t="s" r="A11" s="3">
        <v>217</v>
      </c>
      <c t="s" r="B11" s="3">
        <v>218</v>
      </c>
    </row>
    <row r="12" spans="1:2">
      <c t="s" r="A12" s="3">
        <v>219</v>
      </c>
      <c t="s" r="B12" s="3">
        <v>220</v>
      </c>
    </row>
    <row r="13" spans="1:2">
      <c t="s" r="A13" s="3">
        <v>221</v>
      </c>
      <c t="s" r="B13" s="3">
        <v>222</v>
      </c>
    </row>
    <row r="14" spans="1:2">
      <c t="s" r="A14" s="3">
        <v>223</v>
      </c>
      <c t="s" r="B14" s="3">
        <v>224</v>
      </c>
    </row>
    <row r="15" spans="1:2">
      <c t="s" r="A15" s="3">
        <v>225</v>
      </c>
      <c t="s" r="B15" s="3">
        <v>226</v>
      </c>
    </row>
    <row r="16" spans="1:2">
      <c t="s" r="A16" s="3">
        <v>227</v>
      </c>
      <c t="s" r="B16" s="3">
        <v>228</v>
      </c>
    </row>
    <row r="17" spans="1:2">
      <c t="s" r="A17" s="3">
        <v>229</v>
      </c>
      <c t="s" r="B17" s="3">
        <v>230</v>
      </c>
    </row>
    <row r="18" spans="1:2">
      <c t="s" r="A18" s="3">
        <v>231</v>
      </c>
      <c t="s" r="B18" s="3">
        <v>232</v>
      </c>
    </row>
    <row r="19" spans="1:2">
      <c t="s" r="A19" s="3">
        <v>233</v>
      </c>
      <c t="s" r="B19" s="3">
        <v>234</v>
      </c>
    </row>
    <row r="20" spans="1:2">
      <c t="s" r="A20" s="3">
        <v>235</v>
      </c>
      <c t="s" r="B20" s="3">
        <v>236</v>
      </c>
    </row>
    <row r="21" spans="1:2">
      <c t="s" r="A21" s="3">
        <v>237</v>
      </c>
      <c t="s" r="B21" s="3">
        <v>238</v>
      </c>
    </row>
    <row r="22" spans="1:2">
      <c t="s" r="A22" s="3">
        <v>239</v>
      </c>
      <c t="s" r="B22" s="3">
        <v>89</v>
      </c>
    </row>
    <row r="23" spans="1:2">
      <c t="s" r="A23" s="3">
        <v>240</v>
      </c>
      <c t="s" r="B23" s="3">
        <v>241</v>
      </c>
    </row>
    <row r="24" spans="1:2">
      <c t="s" r="A24" s="3">
        <v>242</v>
      </c>
      <c t="s" r="B24" s="3">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4</v>
      </c>
      <c t="s" r="B1" s="2">
        <v>1</v>
      </c>
    </row>
    <row r="2" spans="1:2">
      <c t="s" r="B2" s="2">
        <v>2</v>
      </c>
    </row>
    <row r="3" spans="1:2">
      <c t="s" r="A3" s="7">
        <v>245</v>
      </c>
    </row>
    <row r="4" spans="1:2">
      <c t="s" r="A4" s="3">
        <v>246</v>
      </c>
      <c t="s" r="B4" s="3">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8</v>
      </c>
      <c t="s" r="B1" s="2">
        <v>1</v>
      </c>
    </row>
    <row r="2" spans="1:2">
      <c t="s" r="B2" s="2">
        <v>2</v>
      </c>
    </row>
    <row r="3" spans="1:2">
      <c t="s" r="A3" s="7">
        <v>245</v>
      </c>
    </row>
    <row r="4" spans="1:2">
      <c t="s" r="A4" s="3">
        <v>249</v>
      </c>
      <c t="s" r="B4" s="3">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1</v>
      </c>
      <c t="s" r="B1" s="2">
        <v>1</v>
      </c>
    </row>
    <row r="2" spans="1:2">
      <c t="s" r="B2" s="2">
        <v>2</v>
      </c>
    </row>
    <row r="3" spans="1:2">
      <c t="s" r="A3" s="7">
        <v>245</v>
      </c>
    </row>
    <row r="4" spans="1:2">
      <c t="s" r="A4" s="3">
        <v>252</v>
      </c>
      <c t="s" r="B4" s="3">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4</v>
      </c>
      <c t="s" r="B1" s="2">
        <v>1</v>
      </c>
    </row>
    <row r="2" spans="1:2">
      <c t="s" r="B2" s="2">
        <v>2</v>
      </c>
    </row>
    <row r="3" spans="1:2">
      <c t="s" r="A3" s="7">
        <v>245</v>
      </c>
    </row>
    <row r="4" spans="1:2">
      <c t="s" r="A4" s="3">
        <v>255</v>
      </c>
      <c t="s" r="B4" s="3">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6"/>
  </cols>
  <sheetData>
    <row r="1" spans="1:2">
      <c t="s" r="A1" s="1">
        <v>257</v>
      </c>
      <c t="s" r="B1" s="2">
        <v>1</v>
      </c>
    </row>
    <row r="2" spans="1:2">
      <c t="s" r="B2" s="2">
        <v>2</v>
      </c>
    </row>
    <row r="3" spans="1:2">
      <c t="s" r="A3" s="7">
        <v>245</v>
      </c>
    </row>
    <row r="4" spans="1:2">
      <c t="s" r="A4" s="3">
        <v>258</v>
      </c>
      <c t="s" r="B4" s="3">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0</v>
      </c>
      <c t="s" r="B1" s="2">
        <v>1</v>
      </c>
    </row>
    <row r="2" spans="1:2">
      <c t="s" r="B2" s="2">
        <v>2</v>
      </c>
    </row>
    <row r="3" spans="1:2">
      <c t="s" r="A3" s="7">
        <v>245</v>
      </c>
    </row>
    <row r="4" spans="1:2">
      <c t="s" r="A4" s="3">
        <v>261</v>
      </c>
      <c t="s" r="B4" s="3">
        <v>262</v>
      </c>
    </row>
    <row r="5" spans="1:2">
      <c t="s" r="A5" s="3">
        <v>263</v>
      </c>
      <c t="s" r="B5" s="3">
        <v>264</v>
      </c>
    </row>
    <row r="6" spans="1:2">
      <c t="s" r="A6" s="3">
        <v>265</v>
      </c>
      <c t="s" r="B6" s="3">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7">
        <v>245</v>
      </c>
    </row>
    <row r="4" spans="1:2">
      <c t="s" r="A4" s="3">
        <v>268</v>
      </c>
      <c t="s" r="B4" s="3">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1</v>
      </c>
      <c t="s" r="B1" s="2">
        <v>2</v>
      </c>
      <c t="s" r="C1" s="2">
        <v>30</v>
      </c>
    </row>
    <row r="2" spans="1:3">
      <c t="s" r="A2" s="3">
        <v>62</v>
      </c>
      <c t="n" r="B2" s="8">
        <v>0.01</v>
      </c>
      <c t="n" r="C2" s="8">
        <v>0.01</v>
      </c>
    </row>
    <row r="3" spans="1:3">
      <c t="s" r="A3" s="3">
        <v>63</v>
      </c>
      <c t="n" r="B3" s="5">
        <v>10000000</v>
      </c>
      <c t="n" r="C3" s="5">
        <v>10000000</v>
      </c>
    </row>
    <row r="4" spans="1:3">
      <c t="s" r="A4" s="3">
        <v>64</v>
      </c>
      <c t="n" r="B4" s="5">
        <v>0</v>
      </c>
      <c t="n" r="C4" s="5">
        <v>0</v>
      </c>
    </row>
    <row r="5" spans="1:3">
      <c t="s" r="A5" s="3">
        <v>65</v>
      </c>
      <c t="n" r="B5" s="9">
        <v>0.001</v>
      </c>
      <c t="n" r="C5" s="9">
        <v>0.001</v>
      </c>
    </row>
    <row r="6" spans="1:3">
      <c t="s" r="A6" s="3">
        <v>66</v>
      </c>
      <c t="n" r="B6" s="5">
        <v>200000000</v>
      </c>
      <c t="n" r="C6" s="5">
        <v>200000000</v>
      </c>
    </row>
    <row r="7" spans="1:3">
      <c t="s" r="A7" s="3">
        <v>67</v>
      </c>
      <c t="n" r="B7" s="5">
        <v>12379537</v>
      </c>
      <c t="n" r="C7" s="5">
        <v>12278440</v>
      </c>
    </row>
    <row r="8" spans="1:3">
      <c t="s" r="A8" s="3">
        <v>68</v>
      </c>
      <c t="n" r="B8" s="5">
        <v>12029905</v>
      </c>
      <c t="n" r="C8" s="5">
        <v>11945424</v>
      </c>
    </row>
    <row r="9" spans="1:3">
      <c t="s" r="A9" s="3">
        <v>69</v>
      </c>
      <c t="n" r="B9" s="5">
        <v>349632</v>
      </c>
      <c t="n" r="C9" s="5">
        <v>333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7">
        <v>245</v>
      </c>
    </row>
    <row r="4" spans="1:2">
      <c t="s" r="A4" s="3">
        <v>271</v>
      </c>
      <c t="s" r="B4" s="3">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r="1" spans="1:5">
      <c t="s" r="A1" s="1">
        <v>273</v>
      </c>
      <c t="s" r="B1" s="2">
        <v>274</v>
      </c>
      <c t="s" r="C1" s="2">
        <v>275</v>
      </c>
      <c t="s" r="D1" s="2">
        <v>276</v>
      </c>
      <c t="s" r="E1" s="2">
        <v>277</v>
      </c>
    </row>
    <row r="2" spans="1:5">
      <c t="s" r="A2" s="3">
        <v>278</v>
      </c>
    </row>
    <row r="3" spans="1:5">
      <c t="s" r="A3" s="3">
        <v>279</v>
      </c>
      <c t="s" r="D3" s="3">
        <v>280</v>
      </c>
    </row>
    <row r="4" spans="1:5">
      <c t="s" r="A4" s="3">
        <v>281</v>
      </c>
      <c t="s" r="D4" s="3">
        <v>282</v>
      </c>
    </row>
    <row r="5" spans="1:5">
      <c t="s" r="A5" s="3">
        <v>283</v>
      </c>
    </row>
    <row r="6" spans="1:5">
      <c t="s" r="A6" s="3">
        <v>279</v>
      </c>
      <c t="s" r="D6" s="3">
        <v>284</v>
      </c>
    </row>
    <row r="7" spans="1:5">
      <c t="s" r="A7" s="3">
        <v>281</v>
      </c>
      <c t="s" r="D7" s="3">
        <v>285</v>
      </c>
    </row>
    <row r="8" spans="1:5">
      <c t="s" r="A8" s="3">
        <v>286</v>
      </c>
    </row>
    <row r="9" spans="1:5">
      <c t="s" r="A9" s="3">
        <v>287</v>
      </c>
      <c t="s" r="E9" s="3">
        <v>288</v>
      </c>
    </row>
    <row r="10" spans="1:5">
      <c t="s" r="A10" s="3">
        <v>289</v>
      </c>
    </row>
    <row r="11" spans="1:5">
      <c t="s" r="A11" s="3">
        <v>290</v>
      </c>
      <c t="s" r="D11" s="3">
        <v>291</v>
      </c>
    </row>
    <row r="12" spans="1:5">
      <c t="s" r="A12" s="3">
        <v>292</v>
      </c>
    </row>
    <row r="13" spans="1:5">
      <c t="s" r="A13" s="3">
        <v>293</v>
      </c>
      <c t="n" r="D13" s="6">
        <v>773000</v>
      </c>
    </row>
    <row r="14" spans="1:5">
      <c t="s" r="A14" s="3">
        <v>294</v>
      </c>
    </row>
    <row r="15" spans="1:5">
      <c t="s" r="A15" s="3">
        <v>295</v>
      </c>
      <c t="s" r="D15" s="3">
        <v>296</v>
      </c>
    </row>
    <row r="16" spans="1:5">
      <c t="s" r="A16" s="3">
        <v>297</v>
      </c>
      <c t="s" r="D16" s="3">
        <v>298</v>
      </c>
    </row>
    <row r="17" spans="1:5">
      <c t="s" r="A17" s="3">
        <v>299</v>
      </c>
    </row>
    <row r="18" spans="1:5">
      <c t="s" r="A18" s="3">
        <v>295</v>
      </c>
      <c t="s" r="D18" s="3">
        <v>300</v>
      </c>
    </row>
    <row r="19" spans="1:5">
      <c t="s" r="A19" s="3">
        <v>297</v>
      </c>
      <c t="s" r="D19" s="3">
        <v>298</v>
      </c>
    </row>
    <row r="20" spans="1:5">
      <c t="s" r="A20" s="3">
        <v>301</v>
      </c>
    </row>
    <row r="21" spans="1:5">
      <c t="s" r="A21" s="3">
        <v>297</v>
      </c>
      <c t="s" r="D21" s="3">
        <v>302</v>
      </c>
    </row>
    <row r="22" spans="1:5">
      <c t="s" r="A22" s="3">
        <v>303</v>
      </c>
    </row>
    <row r="23" spans="1:5">
      <c t="s" r="A23" s="3">
        <v>304</v>
      </c>
      <c t="n" r="B23" s="5">
        <v>15</v>
      </c>
      <c t="n" r="C23" s="5">
        <v>15</v>
      </c>
    </row>
    <row r="24" spans="1:5">
      <c t="s" r="A24" s="3">
        <v>305</v>
      </c>
      <c t="n" r="D24" s="6">
        <v>35033</v>
      </c>
      <c t="n" r="E24" s="6">
        <v>45663</v>
      </c>
    </row>
    <row r="25" spans="1:5">
      <c t="s" r="A25" s="3">
        <v>306</v>
      </c>
      <c t="n" r="D25" s="5">
        <v>250000</v>
      </c>
    </row>
    <row r="26" spans="1:5">
      <c t="s" r="A26" s="3">
        <v>307</v>
      </c>
      <c t="n" r="D26" s="5">
        <v>248868</v>
      </c>
      <c t="n" r="E26" s="5">
        <v>272365</v>
      </c>
    </row>
    <row r="27" spans="1:5">
      <c t="s" r="A27" s="3">
        <v>308</v>
      </c>
      <c t="n" r="D27" s="5">
        <v>14178</v>
      </c>
      <c t="n" r="E27" s="5">
        <v>23600</v>
      </c>
    </row>
    <row r="28" spans="1:5">
      <c t="s" r="A28" s="3">
        <v>309</v>
      </c>
      <c t="n" r="D28" s="5">
        <v>39700000</v>
      </c>
    </row>
    <row r="29" spans="1:5">
      <c t="s" r="A29" s="3">
        <v>310</v>
      </c>
      <c t="n" r="D29" s="5">
        <v>1621000</v>
      </c>
      <c t="n" r="E29" s="5">
        <v>1621000</v>
      </c>
    </row>
    <row r="30" spans="1:5">
      <c t="s" r="A30" s="3">
        <v>311</v>
      </c>
      <c t="n" r="D30" s="6">
        <v>49636</v>
      </c>
      <c t="n" r="E30" s="6">
        <v>308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14"/>
    <col customWidth="1" max="5" min="5" width="24"/>
  </cols>
  <sheetData>
    <row r="1" spans="1:5">
      <c t="s" r="A1" s="1">
        <v>312</v>
      </c>
      <c t="s" r="B1" s="2">
        <v>274</v>
      </c>
      <c t="s" r="C1" s="2">
        <v>313</v>
      </c>
      <c t="s" r="D1" s="2">
        <v>275</v>
      </c>
      <c t="s" r="E1" s="2">
        <v>314</v>
      </c>
    </row>
    <row r="2" spans="1:5">
      <c t="s" r="A2" s="3">
        <v>315</v>
      </c>
    </row>
    <row r="3" spans="1:5">
      <c t="s" r="A3" s="3">
        <v>316</v>
      </c>
      <c t="n" r="C3" s="6">
        <v>2000000</v>
      </c>
    </row>
    <row r="4" spans="1:5">
      <c t="s" r="A4" s="3">
        <v>317</v>
      </c>
      <c t="n" r="C4" s="6">
        <v>300000</v>
      </c>
    </row>
    <row r="5" spans="1:5">
      <c t="s" r="A5" s="3">
        <v>318</v>
      </c>
      <c t="n" r="C5" s="5">
        <v>677832</v>
      </c>
    </row>
    <row r="6" spans="1:5">
      <c t="s" r="A6" s="3">
        <v>319</v>
      </c>
    </row>
    <row r="7" spans="1:5">
      <c t="s" r="A7" s="3">
        <v>316</v>
      </c>
      <c t="n" r="C7" s="6">
        <v>1000000</v>
      </c>
    </row>
    <row r="8" spans="1:5">
      <c t="s" r="A8" s="3">
        <v>317</v>
      </c>
      <c t="n" r="C8" s="6">
        <v>450000</v>
      </c>
    </row>
    <row r="9" spans="1:5">
      <c t="s" r="A9" s="3">
        <v>318</v>
      </c>
      <c t="n" r="C9" s="5">
        <v>219299</v>
      </c>
    </row>
    <row r="10" spans="1:5">
      <c t="s" r="A10" s="3">
        <v>289</v>
      </c>
    </row>
    <row r="11" spans="1:5">
      <c t="s" r="A11" s="3">
        <v>316</v>
      </c>
      <c t="n" r="C11" s="6">
        <v>3000000</v>
      </c>
    </row>
    <row r="12" spans="1:5">
      <c t="s" r="A12" s="3">
        <v>320</v>
      </c>
      <c t="n" r="C12" s="6">
        <v>300000</v>
      </c>
    </row>
    <row r="13" spans="1:5">
      <c t="s" r="A13" s="3">
        <v>303</v>
      </c>
    </row>
    <row r="14" spans="1:5">
      <c t="s" r="A14" s="3">
        <v>304</v>
      </c>
      <c t="n" r="B14" s="5">
        <v>15</v>
      </c>
      <c t="n" r="D14" s="5">
        <v>15</v>
      </c>
    </row>
    <row r="15" spans="1:5">
      <c t="s" r="A15" s="3">
        <v>321</v>
      </c>
      <c t="n" r="C15" s="8">
        <v>2.51</v>
      </c>
      <c t="n" r="E15" s="8">
        <v>1.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322</v>
      </c>
      <c t="s" r="B1" s="2">
        <v>323</v>
      </c>
    </row>
    <row r="2" spans="1:2">
      <c t="s" r="A2" s="3">
        <v>324</v>
      </c>
      <c t="n" r="B2" s="6">
        <v>2585385</v>
      </c>
    </row>
    <row r="3" spans="1:2">
      <c t="s" r="A3" s="3">
        <v>325</v>
      </c>
      <c t="n" r="B3" s="5">
        <v>2252</v>
      </c>
    </row>
    <row r="4" spans="1:2">
      <c t="s" r="A4" s="3">
        <v>326</v>
      </c>
      <c t="n" r="B4" s="5">
        <v>396824</v>
      </c>
    </row>
    <row r="5" spans="1:2">
      <c t="s" r="A5" s="3">
        <v>327</v>
      </c>
      <c t="n" r="B5" s="5">
        <v>15539</v>
      </c>
    </row>
    <row r="6" spans="1:2">
      <c t="s" r="A6" s="3">
        <v>328</v>
      </c>
      <c t="n" r="B6" s="5">
        <v>-300000</v>
      </c>
    </row>
    <row r="7" spans="1:2">
      <c t="s" r="A7" s="3">
        <v>329</v>
      </c>
      <c t="n" r="B7" s="5">
        <v>-450000</v>
      </c>
    </row>
    <row r="8" spans="1:2">
      <c t="s" r="A8" s="3">
        <v>103</v>
      </c>
      <c t="n" r="B8" s="6">
        <v>2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331</v>
      </c>
      <c t="s" r="C1" s="2">
        <v>2</v>
      </c>
    </row>
    <row r="2" spans="1:3">
      <c t="s" r="A2" s="3">
        <v>332</v>
      </c>
    </row>
    <row r="3" spans="1:3">
      <c t="s" r="A3" s="3">
        <v>333</v>
      </c>
      <c t="n" r="B3" s="6">
        <v>2585385</v>
      </c>
    </row>
    <row r="4" spans="1:3">
      <c t="s" r="A4" s="3">
        <v>279</v>
      </c>
      <c t="s" r="B4" s="3">
        <v>284</v>
      </c>
      <c t="s" r="C4" s="3">
        <v>334</v>
      </c>
    </row>
    <row r="5" spans="1:3">
      <c t="s" r="A5" s="3">
        <v>333</v>
      </c>
      <c t="n" r="B5" s="6">
        <v>22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35</v>
      </c>
      <c t="s" r="B1" s="2">
        <v>2</v>
      </c>
      <c t="s" r="C1" s="2">
        <v>30</v>
      </c>
    </row>
    <row r="2" spans="1:3">
      <c t="s" r="A2" s="3">
        <v>332</v>
      </c>
    </row>
    <row r="3" spans="1:3">
      <c t="s" r="A3" s="3">
        <v>336</v>
      </c>
      <c t="n" r="B3" s="6">
        <v>3549968</v>
      </c>
      <c t="n" r="C3" s="6">
        <v>2958486</v>
      </c>
    </row>
    <row r="4" spans="1:3">
      <c t="s" r="A4" s="3">
        <v>337</v>
      </c>
    </row>
    <row r="5" spans="1:3">
      <c t="s" r="A5" s="3">
        <v>336</v>
      </c>
      <c t="n" r="B5" s="5">
        <v>799005</v>
      </c>
      <c t="n" r="C5" s="5">
        <v>640716</v>
      </c>
    </row>
    <row r="6" spans="1:3">
      <c t="s" r="A6" s="3">
        <v>338</v>
      </c>
    </row>
    <row r="7" spans="1:3">
      <c t="s" r="A7" s="3">
        <v>336</v>
      </c>
      <c t="n" r="B7" s="5">
        <v>214450</v>
      </c>
      <c t="n" r="C7" s="5">
        <v>175856</v>
      </c>
    </row>
    <row r="8" spans="1:3">
      <c t="s" r="A8" s="3">
        <v>339</v>
      </c>
    </row>
    <row r="9" spans="1:3">
      <c t="s" r="A9" s="3">
        <v>336</v>
      </c>
      <c t="n" r="B9" s="5">
        <v>25353</v>
      </c>
      <c t="n" r="C9" s="5">
        <v>15992</v>
      </c>
    </row>
    <row r="10" spans="1:3">
      <c t="s" r="A10" s="3">
        <v>336</v>
      </c>
      <c t="n" r="B10" s="5">
        <v>4588776</v>
      </c>
      <c t="n" r="C10" s="5">
        <v>3791050</v>
      </c>
    </row>
    <row r="11" spans="1:3">
      <c t="s" r="A11" s="3">
        <v>340</v>
      </c>
      <c t="n" r="B11" s="5">
        <v>-1511355</v>
      </c>
      <c t="n" r="C11" s="5">
        <v>-1085533</v>
      </c>
    </row>
    <row r="12" spans="1:3">
      <c t="s" r="A12" s="3">
        <v>341</v>
      </c>
      <c t="n" r="B12" s="6">
        <v>3077421</v>
      </c>
      <c t="n" r="C12" s="6">
        <v>27055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42</v>
      </c>
      <c t="s" r="B1" s="2">
        <v>1</v>
      </c>
    </row>
    <row r="2" spans="1:4">
      <c t="s" r="B2" s="2">
        <v>2</v>
      </c>
      <c t="s" r="C2" s="2">
        <v>30</v>
      </c>
      <c t="s" r="D2" s="2">
        <v>331</v>
      </c>
    </row>
    <row r="3" spans="1:4">
      <c t="s" r="A3" s="3">
        <v>343</v>
      </c>
    </row>
    <row r="4" spans="1:4">
      <c t="s" r="A4" s="3">
        <v>344</v>
      </c>
      <c t="n" r="C4" s="6">
        <v>396824</v>
      </c>
    </row>
    <row r="5" spans="1:4">
      <c t="s" r="A5" s="3">
        <v>289</v>
      </c>
    </row>
    <row r="6" spans="1:4">
      <c t="s" r="A6" s="3">
        <v>327</v>
      </c>
      <c t="n" r="C6" s="5">
        <v>15539</v>
      </c>
      <c t="n" r="D6" s="6">
        <v>15539</v>
      </c>
    </row>
    <row r="7" spans="1:4">
      <c t="s" r="A7" s="3">
        <v>345</v>
      </c>
      <c t="n" r="B7" s="6">
        <v>132275</v>
      </c>
    </row>
    <row r="8" spans="1:4">
      <c t="s" r="A8" s="3">
        <v>346</v>
      </c>
      <c t="n" r="B8" s="5">
        <v>132275</v>
      </c>
    </row>
    <row r="9" spans="1:4">
      <c t="s" r="A9" s="3">
        <v>344</v>
      </c>
      <c t="n" r="B9" s="6">
        <v>341816</v>
      </c>
      <c t="n" r="C9" s="6">
        <v>412363</v>
      </c>
    </row>
    <row r="10" spans="1:4">
      <c t="s" r="A10" s="3">
        <v>347</v>
      </c>
      <c t="s" r="B10" s="3">
        <v>280</v>
      </c>
    </row>
    <row r="11" spans="1:4">
      <c t="s" r="A11" s="3">
        <v>348</v>
      </c>
      <c t="n" r="B11" s="6">
        <v>132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49</v>
      </c>
      <c t="s" r="B1" s="2">
        <v>1</v>
      </c>
    </row>
    <row r="2" spans="1:3">
      <c t="s" r="B2" s="2">
        <v>2</v>
      </c>
      <c t="s" r="C2" s="2">
        <v>30</v>
      </c>
    </row>
    <row r="3" spans="1:3">
      <c t="s" r="A3" s="3">
        <v>350</v>
      </c>
    </row>
    <row r="4" spans="1:3">
      <c t="s" r="A4" s="3">
        <v>351</v>
      </c>
      <c t="n" r="B4" s="6">
        <v>45663</v>
      </c>
      <c t="n" r="C4" s="6">
        <v>49782</v>
      </c>
    </row>
    <row r="5" spans="1:3">
      <c t="s" r="A5" s="3">
        <v>352</v>
      </c>
      <c t="s" r="B5" s="3">
        <v>77</v>
      </c>
      <c t="s" r="C5" s="3">
        <v>77</v>
      </c>
    </row>
    <row r="6" spans="1:3">
      <c t="s" r="A6" s="3">
        <v>353</v>
      </c>
      <c t="s" r="B6" s="3">
        <v>77</v>
      </c>
      <c t="s" r="C6" s="3">
        <v>77</v>
      </c>
    </row>
    <row r="7" spans="1:3">
      <c t="s" r="A7" s="3">
        <v>354</v>
      </c>
      <c t="n" r="B7" s="6">
        <v>-10630</v>
      </c>
      <c t="n" r="C7" s="6">
        <v>-4119</v>
      </c>
    </row>
    <row r="8" spans="1:3">
      <c t="s" r="A8" s="3">
        <v>355</v>
      </c>
      <c t="n" r="B8" s="5">
        <v>35033</v>
      </c>
      <c t="n" r="C8" s="5">
        <v>45663</v>
      </c>
    </row>
    <row r="9" spans="1:3">
      <c t="s" r="A9" s="3">
        <v>356</v>
      </c>
    </row>
    <row r="10" spans="1:3">
      <c t="s" r="A10" s="3">
        <v>351</v>
      </c>
      <c t="n" r="B10" s="6">
        <v>272365</v>
      </c>
      <c t="n" r="C10" s="6">
        <v>297365</v>
      </c>
    </row>
    <row r="11" spans="1:3">
      <c t="s" r="A11" s="3">
        <v>352</v>
      </c>
      <c t="s" r="B11" s="3">
        <v>77</v>
      </c>
      <c t="s" r="C11" s="3">
        <v>77</v>
      </c>
    </row>
    <row r="12" spans="1:3">
      <c t="s" r="A12" s="3">
        <v>353</v>
      </c>
      <c t="s" r="B12" s="3">
        <v>77</v>
      </c>
      <c t="n" r="C12" s="6">
        <v>-25000</v>
      </c>
    </row>
    <row r="13" spans="1:3">
      <c t="s" r="A13" s="3">
        <v>354</v>
      </c>
      <c t="n" r="B13" s="6">
        <v>-23497</v>
      </c>
      <c t="s" r="C13" s="3">
        <v>77</v>
      </c>
    </row>
    <row r="14" spans="1:3">
      <c t="s" r="A14" s="3">
        <v>355</v>
      </c>
      <c t="n" r="B14" s="5">
        <v>248868</v>
      </c>
      <c t="n" r="C14" s="6">
        <v>272365</v>
      </c>
    </row>
    <row r="15" spans="1:3">
      <c t="s" r="A15" s="3">
        <v>351</v>
      </c>
      <c t="n" r="B15" s="5">
        <v>272365</v>
      </c>
    </row>
    <row r="16" spans="1:3">
      <c t="s" r="A16" s="3">
        <v>355</v>
      </c>
      <c t="n" r="B16" s="6">
        <v>248868</v>
      </c>
      <c t="n" r="C16" s="6">
        <v>272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57</v>
      </c>
      <c t="s" r="B1" s="2">
        <v>2</v>
      </c>
      <c t="s" r="C1" s="2">
        <v>30</v>
      </c>
    </row>
    <row r="2" spans="1:3">
      <c t="s" r="A2" s="3">
        <v>329</v>
      </c>
      <c t="n" r="B2" s="6">
        <v>450000</v>
      </c>
      <c t="n" r="C2" s="6">
        <v>450000</v>
      </c>
    </row>
    <row r="3" spans="1:3">
      <c t="s" r="A3" s="3">
        <v>358</v>
      </c>
      <c t="n" r="B3" s="5">
        <v>440232</v>
      </c>
      <c t="n" r="C3" s="5">
        <v>460977</v>
      </c>
    </row>
    <row r="4" spans="1:3">
      <c t="s" r="A4" s="3">
        <v>307</v>
      </c>
      <c t="n" r="B4" s="5">
        <v>248868</v>
      </c>
      <c t="n" r="C4" s="5">
        <v>272365</v>
      </c>
    </row>
    <row r="5" spans="1:3">
      <c t="s" r="A5" s="3">
        <v>359</v>
      </c>
      <c t="n" r="B5" s="5">
        <v>112414</v>
      </c>
      <c t="n" r="C5" s="5">
        <v>128345</v>
      </c>
    </row>
    <row r="6" spans="1:3">
      <c t="s" r="A6" s="3">
        <v>360</v>
      </c>
      <c t="n" r="B6" s="5">
        <v>54077</v>
      </c>
      <c t="n" r="C6" s="5">
        <v>125194</v>
      </c>
    </row>
    <row r="7" spans="1:3">
      <c t="s" r="A7" s="3">
        <v>361</v>
      </c>
      <c t="n" r="B7" s="6">
        <v>23147</v>
      </c>
      <c t="n" r="C7" s="5">
        <v>158380</v>
      </c>
    </row>
    <row r="8" spans="1:3">
      <c t="s" r="A8" s="3">
        <v>362</v>
      </c>
      <c t="s" r="B8" s="3">
        <v>77</v>
      </c>
      <c t="n" r="C8" s="5">
        <v>255772</v>
      </c>
    </row>
    <row r="9" spans="1:3">
      <c t="s" r="A9" s="3">
        <v>363</v>
      </c>
      <c t="n" r="B9" s="6">
        <v>1328738</v>
      </c>
      <c t="n" r="C9" s="6">
        <v>18510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364</v>
      </c>
      <c t="s" r="B1" s="2">
        <v>365</v>
      </c>
      <c t="s" r="C1" s="2">
        <v>1</v>
      </c>
    </row>
    <row r="2" spans="1:4">
      <c t="s" r="B2" s="2">
        <v>366</v>
      </c>
      <c t="s" r="C2" s="2">
        <v>2</v>
      </c>
      <c t="s" r="D2" s="2">
        <v>30</v>
      </c>
    </row>
    <row r="3" spans="1:4">
      <c t="s" r="A3" s="3">
        <v>367</v>
      </c>
      <c t="n" r="C3" s="6">
        <v>142000</v>
      </c>
      <c t="n" r="D3" s="6">
        <v>100000</v>
      </c>
    </row>
    <row r="4" spans="1:4">
      <c t="s" r="A4" s="3">
        <v>368</v>
      </c>
      <c t="s" r="B4" s="3">
        <v>36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70</v>
      </c>
      <c t="s" r="B1" s="2">
        <v>1</v>
      </c>
    </row>
    <row r="2" spans="1:3">
      <c t="s" r="B2" s="2">
        <v>2</v>
      </c>
      <c t="s" r="C2" s="2">
        <v>30</v>
      </c>
    </row>
    <row r="3" spans="1:3">
      <c t="s" r="A3" s="3">
        <v>71</v>
      </c>
      <c t="n" r="B3" s="6">
        <v>14380459</v>
      </c>
      <c t="n" r="C3" s="6">
        <v>13395131</v>
      </c>
    </row>
    <row r="4" spans="1:3">
      <c t="s" r="A4" s="7">
        <v>72</v>
      </c>
    </row>
    <row r="5" spans="1:3">
      <c t="s" r="A5" s="3">
        <v>73</v>
      </c>
      <c t="n" r="B5" s="5">
        <v>9417334</v>
      </c>
      <c t="n" r="C5" s="5">
        <v>9216904</v>
      </c>
    </row>
    <row r="6" spans="1:3">
      <c t="s" r="A6" s="7">
        <v>74</v>
      </c>
    </row>
    <row r="7" spans="1:3">
      <c t="s" r="A7" s="3">
        <v>75</v>
      </c>
      <c t="n" r="B7" s="5">
        <v>1275130</v>
      </c>
      <c t="n" r="C7" s="6">
        <v>291980</v>
      </c>
    </row>
    <row r="8" spans="1:3">
      <c t="s" r="A8" s="3">
        <v>76</v>
      </c>
      <c t="n" r="B8" s="5">
        <v>-163936</v>
      </c>
      <c t="s" r="C8" s="3">
        <v>77</v>
      </c>
    </row>
    <row r="9" spans="1:3">
      <c t="s" r="A9" s="3">
        <v>78</v>
      </c>
      <c t="n" r="B9" s="5">
        <v>2408686</v>
      </c>
      <c t="n" r="C9" s="6">
        <v>1600287</v>
      </c>
    </row>
    <row r="10" spans="1:3">
      <c t="s" r="A10" s="3">
        <v>79</v>
      </c>
      <c t="n" r="B10" s="5">
        <v>496368</v>
      </c>
      <c t="n" r="C10" s="5">
        <v>40953</v>
      </c>
    </row>
    <row r="11" spans="1:3">
      <c t="s" r="A11" s="3">
        <v>80</v>
      </c>
      <c t="n" r="B11" s="5">
        <v>13433582</v>
      </c>
      <c t="n" r="C11" s="5">
        <v>11150124</v>
      </c>
    </row>
    <row r="12" spans="1:3">
      <c t="s" r="A12" s="3">
        <v>81</v>
      </c>
      <c t="n" r="B12" s="5">
        <v>946877</v>
      </c>
      <c t="n" r="C12" s="5">
        <v>2245007</v>
      </c>
    </row>
    <row r="13" spans="1:3">
      <c t="s" r="A13" s="7">
        <v>82</v>
      </c>
    </row>
    <row r="14" spans="1:3">
      <c t="s" r="A14" s="3">
        <v>83</v>
      </c>
      <c t="n" r="B14" s="5">
        <v>79005</v>
      </c>
      <c t="n" r="C14" s="5">
        <v>66786</v>
      </c>
    </row>
    <row r="15" spans="1:3">
      <c t="s" r="A15" s="3">
        <v>84</v>
      </c>
      <c t="n" r="B15" s="5">
        <v>65490</v>
      </c>
      <c t="n" r="C15" s="5">
        <v>44269</v>
      </c>
    </row>
    <row r="16" spans="1:3">
      <c t="s" r="A16" s="3">
        <v>85</v>
      </c>
      <c t="n" r="B16" s="5">
        <v>144495</v>
      </c>
      <c t="n" r="C16" s="5">
        <v>111055</v>
      </c>
    </row>
    <row r="17" spans="1:3">
      <c t="s" r="A17" s="3">
        <v>86</v>
      </c>
      <c t="n" r="B17" s="5">
        <v>1091372</v>
      </c>
      <c t="n" r="C17" s="5">
        <v>2356062</v>
      </c>
    </row>
    <row r="18" spans="1:3">
      <c t="s" r="A18" s="3">
        <v>87</v>
      </c>
      <c t="n" r="B18" s="5">
        <v>75285</v>
      </c>
      <c t="n" r="C18" s="5">
        <v>-1482226</v>
      </c>
    </row>
    <row r="19" spans="1:3">
      <c t="s" r="A19" s="3">
        <v>88</v>
      </c>
      <c t="n" r="B19" s="6">
        <v>1016088</v>
      </c>
      <c t="n" r="C19" s="6">
        <v>3838288</v>
      </c>
    </row>
    <row r="20" spans="1:3">
      <c t="s" r="A20" s="7">
        <v>89</v>
      </c>
    </row>
    <row r="21" spans="1:3">
      <c t="s" r="A21" s="3">
        <v>90</v>
      </c>
      <c t="n" r="B21" s="8">
        <v>0.14</v>
      </c>
      <c t="n" r="C21" s="8">
        <v>0.59</v>
      </c>
    </row>
    <row r="22" spans="1:3">
      <c t="s" r="A22" s="3">
        <v>91</v>
      </c>
      <c t="n" r="B22" s="8">
        <v>0.08</v>
      </c>
      <c t="n" r="C22" s="8">
        <v>0.41</v>
      </c>
    </row>
    <row r="23" spans="1:3">
      <c t="s" r="A23" s="7">
        <v>92</v>
      </c>
    </row>
    <row r="24" spans="1:3">
      <c t="s" r="A24" s="3">
        <v>93</v>
      </c>
      <c t="n" r="B24" s="5">
        <v>7389177</v>
      </c>
      <c t="n" r="C24" s="5">
        <v>6472071</v>
      </c>
    </row>
    <row r="25" spans="1:3">
      <c t="s" r="A25" s="3">
        <v>94</v>
      </c>
      <c t="n" r="B25" s="5">
        <v>11988180</v>
      </c>
      <c t="n" r="C25" s="5">
        <v>9256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370</v>
      </c>
      <c t="s" r="B1" s="2">
        <v>276</v>
      </c>
    </row>
    <row r="2" spans="1:2">
      <c t="n" r="A2" s="5">
        <v>2016</v>
      </c>
      <c t="n" r="B2" s="6">
        <v>144500</v>
      </c>
    </row>
    <row r="3" spans="1:2">
      <c t="n" r="A3" s="5">
        <v>2017</v>
      </c>
      <c t="n" r="B3" s="5">
        <v>140686</v>
      </c>
    </row>
    <row r="4" spans="1:2">
      <c t="n" r="A4" s="5">
        <v>2018</v>
      </c>
      <c t="n" r="B4" s="6">
        <v>456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371</v>
      </c>
      <c t="s" r="B1" s="2">
        <v>1</v>
      </c>
    </row>
    <row r="2" spans="1:3">
      <c t="s" r="B2" s="2">
        <v>2</v>
      </c>
      <c t="s" r="C2" s="2">
        <v>30</v>
      </c>
    </row>
    <row r="3" spans="1:3">
      <c t="s" r="A3" s="3">
        <v>372</v>
      </c>
    </row>
    <row r="4" spans="1:3">
      <c t="s" r="A4" s="3">
        <v>373</v>
      </c>
      <c t="n" r="B4" s="6">
        <v>45750</v>
      </c>
      <c t="n" r="C4" s="6">
        <v>42000</v>
      </c>
    </row>
    <row r="5" spans="1:3">
      <c t="s" r="A5" s="3">
        <v>374</v>
      </c>
    </row>
    <row r="6" spans="1:3">
      <c t="s" r="A6" s="3">
        <v>373</v>
      </c>
      <c t="n" r="B6" s="5">
        <v>857</v>
      </c>
      <c t="n" r="C6" s="5">
        <v>6227</v>
      </c>
    </row>
    <row r="7" spans="1:3">
      <c t="s" r="A7" s="3">
        <v>375</v>
      </c>
    </row>
    <row r="8" spans="1:3">
      <c t="s" r="A8" s="3">
        <v>376</v>
      </c>
      <c t="n" r="B8" s="5">
        <v>20901</v>
      </c>
    </row>
    <row r="9" spans="1:3">
      <c t="s" r="A9" s="3">
        <v>377</v>
      </c>
      <c t="n" r="B9" s="5">
        <v>0</v>
      </c>
      <c t="n" r="C9" s="5">
        <v>0</v>
      </c>
    </row>
    <row r="10" spans="1:3">
      <c t="s" r="A10" s="3">
        <v>378</v>
      </c>
      <c t="n" r="B10" s="6">
        <v>0</v>
      </c>
      <c t="n" r="C10" s="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379</v>
      </c>
      <c t="s" r="B1" s="2">
        <v>276</v>
      </c>
    </row>
    <row r="2" spans="1:2">
      <c t="s" r="A2" s="3">
        <v>380</v>
      </c>
    </row>
    <row r="3" spans="1:2">
      <c t="s" r="A3" s="3">
        <v>309</v>
      </c>
      <c t="n" r="B3" s="6">
        <v>100000</v>
      </c>
    </row>
    <row r="4" spans="1:2">
      <c t="s" r="A4" s="3">
        <v>309</v>
      </c>
      <c t="n" r="B4" s="6">
        <v>39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81</v>
      </c>
      <c t="s" r="B1" s="2">
        <v>2</v>
      </c>
      <c t="s" r="C1" s="2">
        <v>30</v>
      </c>
    </row>
    <row r="2" spans="1:3">
      <c t="s" r="A2" s="3">
        <v>382</v>
      </c>
      <c t="n" r="B2" s="6">
        <v>13500000</v>
      </c>
      <c t="n" r="C2" s="6">
        <v>13094000</v>
      </c>
    </row>
    <row r="3" spans="1:3">
      <c t="s" r="A3" s="3">
        <v>132</v>
      </c>
      <c t="n" r="B3" s="5">
        <v>90000</v>
      </c>
      <c t="n" r="C3" s="5">
        <v>488000</v>
      </c>
    </row>
    <row r="4" spans="1:3">
      <c t="s" r="A4" s="3">
        <v>383</v>
      </c>
      <c t="n" r="B4" s="5">
        <v>370000</v>
      </c>
      <c t="n" r="C4" s="5">
        <v>285000</v>
      </c>
    </row>
    <row r="5" spans="1:3">
      <c t="s" r="A5" s="3">
        <v>384</v>
      </c>
      <c t="n" r="B5" s="5">
        <v>-12339000</v>
      </c>
      <c t="n" r="C5" s="5">
        <v>-12246000</v>
      </c>
    </row>
    <row r="6" spans="1:3">
      <c t="s" r="A6" s="3">
        <v>42</v>
      </c>
      <c t="n" r="B6" s="6">
        <v>1621000</v>
      </c>
      <c t="n" r="C6" s="6">
        <v>162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385</v>
      </c>
      <c t="s" r="B1" s="2">
        <v>1</v>
      </c>
    </row>
    <row r="2" spans="1:3">
      <c t="s" r="B2" s="2">
        <v>2</v>
      </c>
      <c t="s" r="C2" s="2">
        <v>30</v>
      </c>
    </row>
    <row r="3" spans="1:3">
      <c t="s" r="A3" s="7">
        <v>386</v>
      </c>
    </row>
    <row r="4" spans="1:3">
      <c t="s" r="A4" s="3">
        <v>387</v>
      </c>
      <c t="n" r="B4" s="6">
        <v>32369</v>
      </c>
      <c t="n" r="C4" s="6">
        <v>45000</v>
      </c>
    </row>
    <row r="5" spans="1:3">
      <c t="s" r="A5" s="3">
        <v>388</v>
      </c>
      <c t="n" r="B5" s="5">
        <v>42916</v>
      </c>
      <c t="n" r="C5" s="5">
        <v>93774</v>
      </c>
    </row>
    <row r="6" spans="1:3">
      <c t="s" r="A6" s="3">
        <v>389</v>
      </c>
      <c t="n" r="B6" s="6">
        <v>75285</v>
      </c>
      <c t="n" r="C6" s="5">
        <v>138774</v>
      </c>
    </row>
    <row r="7" spans="1:3">
      <c t="s" r="A7" s="7">
        <v>390</v>
      </c>
    </row>
    <row r="8" spans="1:3">
      <c t="s" r="A8" s="3">
        <v>391</v>
      </c>
      <c t="s" r="B8" s="3">
        <v>77</v>
      </c>
      <c t="n" r="C8" s="5">
        <v>-1621000</v>
      </c>
    </row>
    <row r="9" spans="1:3">
      <c t="s" r="A9" s="3">
        <v>392</v>
      </c>
      <c t="n" r="B9" s="6">
        <v>75285</v>
      </c>
      <c t="n" r="C9" s="6">
        <v>-14822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93</v>
      </c>
      <c t="s" r="B1" s="2">
        <v>1</v>
      </c>
    </row>
    <row r="2" spans="1:3">
      <c t="s" r="B2" s="2">
        <v>2</v>
      </c>
      <c t="s" r="C2" s="2">
        <v>30</v>
      </c>
    </row>
    <row r="3" spans="1:3">
      <c t="s" r="A3" s="3">
        <v>394</v>
      </c>
      <c t="n" r="B3" s="6">
        <v>361000</v>
      </c>
      <c t="n" r="C3" s="6">
        <v>770000</v>
      </c>
    </row>
    <row r="4" spans="1:3">
      <c t="s" r="A4" s="3">
        <v>395</v>
      </c>
      <c t="n" r="B4" s="5">
        <v>93000</v>
      </c>
      <c t="n" r="C4" s="5">
        <v>-2610000</v>
      </c>
    </row>
    <row r="5" spans="1:3">
      <c t="s" r="A5" s="3">
        <v>396</v>
      </c>
      <c t="n" r="B5" s="5">
        <v>-454000</v>
      </c>
      <c t="n" r="C5" s="5">
        <v>220000</v>
      </c>
    </row>
    <row r="6" spans="1:3">
      <c t="s" r="A6" s="3">
        <v>397</v>
      </c>
      <c t="n" r="B6" s="5">
        <v>75285</v>
      </c>
      <c t="n" r="C6" s="5">
        <v>137774</v>
      </c>
    </row>
    <row r="7" spans="1:3">
      <c t="s" r="A7" s="3">
        <v>398</v>
      </c>
      <c t="n" r="B7" s="6">
        <v>75285</v>
      </c>
      <c t="n" r="C7" s="6">
        <v>-14822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 customWidth="1" max="7" min="7" width="14"/>
    <col customWidth="1" max="8" min="8" width="20"/>
    <col customWidth="1" max="9" min="9" width="20"/>
    <col customWidth="1" max="10" min="10" width="20"/>
    <col customWidth="1" max="11" min="11" width="20"/>
    <col customWidth="1" max="12" min="12" width="37"/>
    <col customWidth="1" max="13" min="13" width="27"/>
    <col customWidth="1" max="14" min="14" width="20"/>
    <col customWidth="1" max="15" min="15" width="24"/>
  </cols>
  <sheetData>
    <row r="1" spans="1:15">
      <c t="s" r="A1" s="1">
        <v>399</v>
      </c>
      <c t="s" r="B1" s="2">
        <v>400</v>
      </c>
      <c t="s" r="C1" s="2">
        <v>401</v>
      </c>
      <c t="s" r="D1" s="2">
        <v>402</v>
      </c>
      <c t="s" r="E1" s="2">
        <v>403</v>
      </c>
      <c t="s" r="F1" s="2">
        <v>274</v>
      </c>
      <c t="s" r="G1" s="2">
        <v>275</v>
      </c>
      <c t="s" r="H1" s="2">
        <v>404</v>
      </c>
      <c t="s" r="I1" s="2">
        <v>405</v>
      </c>
      <c t="s" r="J1" s="2">
        <v>406</v>
      </c>
      <c t="s" r="K1" s="2">
        <v>407</v>
      </c>
      <c t="s" r="L1" s="2">
        <v>408</v>
      </c>
      <c t="s" r="M1" s="2">
        <v>409</v>
      </c>
      <c t="s" r="N1" s="2">
        <v>405</v>
      </c>
      <c t="s" r="O1" s="2">
        <v>410</v>
      </c>
    </row>
    <row r="2" spans="1:15">
      <c t="s" r="A2" s="3">
        <v>411</v>
      </c>
    </row>
    <row r="3" spans="1:15">
      <c t="s" r="A3" s="3">
        <v>412</v>
      </c>
      <c t="n" r="L3" s="5">
        <v>66666</v>
      </c>
    </row>
    <row r="4" spans="1:15">
      <c t="s" r="A4" s="3">
        <v>413</v>
      </c>
    </row>
    <row r="5" spans="1:15">
      <c t="s" r="A5" s="3">
        <v>412</v>
      </c>
      <c t="n" r="L5" s="5">
        <v>51000</v>
      </c>
    </row>
    <row r="6" spans="1:15">
      <c t="s" r="A6" s="3">
        <v>414</v>
      </c>
    </row>
    <row r="7" spans="1:15">
      <c t="s" r="A7" s="3">
        <v>415</v>
      </c>
      <c t="n" r="L7" s="5">
        <v>5000000</v>
      </c>
    </row>
    <row r="8" spans="1:15">
      <c t="s" r="A8" s="3">
        <v>416</v>
      </c>
      <c t="s" r="L8" s="3">
        <v>302</v>
      </c>
    </row>
    <row r="9" spans="1:15">
      <c t="s" r="A9" s="3">
        <v>417</v>
      </c>
      <c t="n" r="L9" s="5">
        <v>117666</v>
      </c>
    </row>
    <row r="10" spans="1:15">
      <c t="s" r="A10" s="3">
        <v>418</v>
      </c>
    </row>
    <row r="11" spans="1:15">
      <c t="s" r="A11" s="3">
        <v>419</v>
      </c>
      <c t="s" r="L11" s="3">
        <v>420</v>
      </c>
    </row>
    <row r="12" spans="1:15">
      <c t="s" r="A12" s="3">
        <v>421</v>
      </c>
    </row>
    <row r="13" spans="1:15">
      <c t="s" r="A13" s="3">
        <v>419</v>
      </c>
      <c t="s" r="L13" s="3">
        <v>296</v>
      </c>
    </row>
    <row r="14" spans="1:15">
      <c t="s" r="A14" s="3">
        <v>422</v>
      </c>
      <c t="n" r="L14" s="5">
        <v>30000000</v>
      </c>
    </row>
    <row r="15" spans="1:15">
      <c t="s" r="A15" s="3">
        <v>423</v>
      </c>
    </row>
    <row r="16" spans="1:15">
      <c t="s" r="A16" s="3">
        <v>424</v>
      </c>
      <c t="n" r="D16" s="5">
        <v>11109</v>
      </c>
    </row>
    <row r="17" spans="1:15">
      <c t="s" r="A17" s="3">
        <v>425</v>
      </c>
    </row>
    <row r="18" spans="1:15">
      <c t="s" r="A18" s="3">
        <v>424</v>
      </c>
      <c t="n" r="E18" s="5">
        <v>11112</v>
      </c>
    </row>
    <row r="19" spans="1:15">
      <c t="s" r="A19" s="3">
        <v>426</v>
      </c>
    </row>
    <row r="20" spans="1:15">
      <c t="s" r="A20" s="3">
        <v>424</v>
      </c>
      <c t="n" r="J20" s="5">
        <v>11112</v>
      </c>
      <c t="n" r="L20" s="5">
        <v>33333</v>
      </c>
    </row>
    <row r="21" spans="1:15">
      <c t="s" r="A21" s="3">
        <v>427</v>
      </c>
    </row>
    <row r="22" spans="1:15">
      <c t="s" r="A22" s="3">
        <v>424</v>
      </c>
      <c t="n" r="C22" s="5">
        <v>6666</v>
      </c>
      <c t="n" r="D22" s="5">
        <v>6666</v>
      </c>
    </row>
    <row r="23" spans="1:15">
      <c t="s" r="A23" s="3">
        <v>428</v>
      </c>
    </row>
    <row r="24" spans="1:15">
      <c t="s" r="A24" s="3">
        <v>424</v>
      </c>
      <c t="n" r="E24" s="5">
        <v>6667</v>
      </c>
    </row>
    <row r="25" spans="1:15">
      <c t="s" r="A25" s="3">
        <v>429</v>
      </c>
    </row>
    <row r="26" spans="1:15">
      <c t="s" r="A26" s="3">
        <v>430</v>
      </c>
      <c t="n" r="L26" s="5">
        <v>33333</v>
      </c>
    </row>
    <row r="27" spans="1:15">
      <c t="s" r="A27" s="3">
        <v>431</v>
      </c>
      <c t="n" r="J27" s="5">
        <v>13334</v>
      </c>
    </row>
    <row r="28" spans="1:15">
      <c t="s" r="A28" s="3">
        <v>432</v>
      </c>
    </row>
    <row r="29" spans="1:15">
      <c t="s" r="A29" s="3">
        <v>419</v>
      </c>
      <c t="s" r="L29" s="3">
        <v>296</v>
      </c>
    </row>
    <row r="30" spans="1:15">
      <c t="s" r="A30" s="3">
        <v>422</v>
      </c>
      <c t="n" r="L30" s="5">
        <v>1500000</v>
      </c>
    </row>
    <row r="31" spans="1:15">
      <c t="s" r="A31" s="3">
        <v>433</v>
      </c>
      <c t="s" r="L31" s="3">
        <v>280</v>
      </c>
    </row>
    <row r="32" spans="1:15">
      <c t="s" r="A32" s="3">
        <v>434</v>
      </c>
    </row>
    <row r="33" spans="1:15">
      <c t="s" r="A33" s="3">
        <v>424</v>
      </c>
      <c t="n" r="B33" s="5">
        <v>266667</v>
      </c>
      <c t="n" r="H33" s="5">
        <v>146667</v>
      </c>
      <c t="n" r="I33" s="5">
        <v>3334</v>
      </c>
      <c t="n" r="N33" s="5">
        <v>120000</v>
      </c>
    </row>
    <row r="34" spans="1:15">
      <c t="s" r="A34" s="3">
        <v>435</v>
      </c>
    </row>
    <row r="35" spans="1:15">
      <c t="s" r="A35" s="3">
        <v>436</v>
      </c>
      <c t="n" r="L35" s="5">
        <v>266667</v>
      </c>
    </row>
    <row r="36" spans="1:15">
      <c t="s" r="A36" s="3">
        <v>424</v>
      </c>
      <c t="n" r="K36" s="5">
        <v>3334</v>
      </c>
    </row>
    <row r="37" spans="1:15">
      <c t="s" r="A37" s="3">
        <v>437</v>
      </c>
      <c t="n" r="L37" s="5">
        <v>3334</v>
      </c>
    </row>
    <row r="38" spans="1:15">
      <c t="s" r="A38" s="3">
        <v>438</v>
      </c>
    </row>
    <row r="39" spans="1:15">
      <c t="s" r="A39" s="3">
        <v>419</v>
      </c>
      <c t="s" r="L39" s="3">
        <v>439</v>
      </c>
    </row>
    <row r="40" spans="1:15">
      <c t="s" r="A40" s="3">
        <v>440</v>
      </c>
      <c t="n" r="L40" s="5">
        <v>0</v>
      </c>
      <c t="n" r="M40" s="5">
        <v>74075</v>
      </c>
    </row>
    <row r="41" spans="1:15">
      <c t="s" r="A41" s="3">
        <v>303</v>
      </c>
    </row>
    <row r="42" spans="1:15">
      <c t="s" r="A42" s="3">
        <v>304</v>
      </c>
      <c t="n" r="F42" s="5">
        <v>15</v>
      </c>
      <c t="n" r="G42" s="5">
        <v>15</v>
      </c>
    </row>
    <row r="43" spans="1:15">
      <c t="s" r="A43" s="3">
        <v>441</v>
      </c>
    </row>
    <row r="44" spans="1:15">
      <c t="s" r="A44" s="3">
        <v>433</v>
      </c>
      <c t="s" r="L44" s="3">
        <v>284</v>
      </c>
    </row>
    <row r="45" spans="1:15">
      <c t="s" r="A45" s="3">
        <v>117</v>
      </c>
      <c t="n" r="L45" s="5">
        <v>167</v>
      </c>
      <c t="n" r="M45" s="5">
        <v>0</v>
      </c>
    </row>
    <row r="46" spans="1:15">
      <c t="s" r="A46" s="3">
        <v>442</v>
      </c>
      <c t="n" r="L46" s="5">
        <v>16615</v>
      </c>
    </row>
    <row r="47" spans="1:15">
      <c t="s" r="A47" s="3">
        <v>443</v>
      </c>
      <c t="n" r="L47" s="6">
        <v>48237</v>
      </c>
    </row>
    <row r="48" spans="1:15">
      <c t="s" r="A48" s="3">
        <v>444</v>
      </c>
      <c t="n" r="L48" s="6">
        <v>1275130</v>
      </c>
      <c t="n" r="M48" s="6">
        <v>296980</v>
      </c>
    </row>
    <row r="49" spans="1:15">
      <c t="s" r="A49" s="3">
        <v>445</v>
      </c>
      <c t="s" r="L49" s="3">
        <v>446</v>
      </c>
    </row>
    <row r="50" spans="1:15">
      <c t="s" r="A50" s="3">
        <v>321</v>
      </c>
      <c t="n" r="L50" s="8">
        <v>1.99</v>
      </c>
      <c t="n" r="O50" s="8">
        <v>2.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t="s" r="A1" s="1">
        <v>447</v>
      </c>
      <c t="s" r="B1" s="2">
        <v>1</v>
      </c>
    </row>
    <row r="2" spans="1:2">
      <c t="s" r="B2" s="2">
        <v>408</v>
      </c>
    </row>
    <row r="3" spans="1:2">
      <c t="s" r="A3" s="3">
        <v>448</v>
      </c>
    </row>
    <row r="4" spans="1:2">
      <c t="s" r="A4" s="3">
        <v>449</v>
      </c>
      <c t="n" r="B4" s="5">
        <v>96961</v>
      </c>
    </row>
    <row r="5" spans="1:2">
      <c t="s" r="A5" s="3">
        <v>450</v>
      </c>
      <c t="n" r="B5" s="8">
        <v>1.23</v>
      </c>
    </row>
    <row r="6" spans="1:2">
      <c t="s" r="A6" s="3">
        <v>451</v>
      </c>
      <c t="s" r="B6" s="3">
        <v>77</v>
      </c>
    </row>
    <row r="7" spans="1:2">
      <c t="s" r="A7" s="3">
        <v>452</v>
      </c>
      <c t="s" r="B7" s="3">
        <v>77</v>
      </c>
    </row>
    <row r="8" spans="1:2">
      <c t="s" r="A8" s="3">
        <v>453</v>
      </c>
      <c t="n" r="B8" s="5">
        <v>167</v>
      </c>
    </row>
    <row r="9" spans="1:2">
      <c t="s" r="A9" s="3">
        <v>454</v>
      </c>
      <c t="n" r="B9" s="8">
        <v>1.23</v>
      </c>
    </row>
    <row r="10" spans="1:2">
      <c t="s" r="A10" s="3">
        <v>455</v>
      </c>
      <c t="n" r="B10" s="5">
        <v>96794</v>
      </c>
    </row>
    <row r="11" spans="1:2">
      <c t="s" r="A11" s="3">
        <v>456</v>
      </c>
      <c t="s" r="B11" s="3">
        <v>77</v>
      </c>
    </row>
    <row r="12" spans="1:2">
      <c t="s" r="A12" s="3">
        <v>449</v>
      </c>
      <c t="s" r="B12" s="3">
        <v>77</v>
      </c>
    </row>
    <row r="13" spans="1:2">
      <c t="s" r="A13" s="3">
        <v>450</v>
      </c>
      <c t="s" r="B13" s="3">
        <v>77</v>
      </c>
    </row>
    <row r="14" spans="1:2">
      <c t="s" r="A14" s="3">
        <v>457</v>
      </c>
      <c t="s" r="B14" s="3">
        <v>77</v>
      </c>
    </row>
    <row r="15" spans="1:2">
      <c t="s" r="A15" s="3">
        <v>458</v>
      </c>
      <c t="s" r="B15" s="3">
        <v>77</v>
      </c>
    </row>
    <row r="16" spans="1:2">
      <c t="s" r="A16" s="3">
        <v>459</v>
      </c>
    </row>
    <row r="17" spans="1:2">
      <c t="s" r="A17" s="3">
        <v>449</v>
      </c>
      <c t="n" r="B17" s="5">
        <v>4583421</v>
      </c>
    </row>
    <row r="18" spans="1:2">
      <c t="s" r="A18" s="3">
        <v>450</v>
      </c>
      <c t="n" r="B18" s="8">
        <v>1.8</v>
      </c>
    </row>
    <row r="19" spans="1:2">
      <c t="s" r="A19" s="3">
        <v>451</v>
      </c>
      <c t="n" r="B19" s="5">
        <v>428214</v>
      </c>
    </row>
    <row r="20" spans="1:2">
      <c t="s" r="A20" s="3">
        <v>452</v>
      </c>
      <c t="n" r="B20" s="8">
        <v>4.33</v>
      </c>
    </row>
    <row r="21" spans="1:2">
      <c t="s" r="A21" s="3">
        <v>453</v>
      </c>
      <c t="n" r="B21" s="5">
        <v>364121</v>
      </c>
    </row>
    <row r="22" spans="1:2">
      <c t="s" r="A22" s="3">
        <v>454</v>
      </c>
      <c t="s" r="B22" s="3">
        <v>77</v>
      </c>
    </row>
    <row r="23" spans="1:2">
      <c t="s" r="A23" s="3">
        <v>455</v>
      </c>
      <c t="n" r="B23" s="5">
        <v>222680</v>
      </c>
    </row>
    <row r="24" spans="1:2">
      <c t="s" r="A24" s="3">
        <v>456</v>
      </c>
      <c t="s" r="B24" s="3">
        <v>77</v>
      </c>
    </row>
    <row r="25" spans="1:2">
      <c t="s" r="A25" s="3">
        <v>449</v>
      </c>
      <c t="n" r="B25" s="5">
        <v>4424834</v>
      </c>
    </row>
    <row r="26" spans="1:2">
      <c t="s" r="A26" s="3">
        <v>450</v>
      </c>
      <c t="n" r="B26" s="8">
        <v>1.98</v>
      </c>
    </row>
    <row r="27" spans="1:2">
      <c t="s" r="A27" s="3">
        <v>457</v>
      </c>
      <c t="n" r="B27" s="5">
        <v>4424834</v>
      </c>
    </row>
    <row r="28" spans="1:2">
      <c t="s" r="A28" s="3">
        <v>458</v>
      </c>
      <c t="n" r="B28" s="8">
        <v>1.98</v>
      </c>
    </row>
    <row r="29" spans="1:2">
      <c t="s" r="A29" s="3">
        <v>460</v>
      </c>
      <c t="s" r="B29" s="3">
        <v>446</v>
      </c>
    </row>
    <row r="30" spans="1:2">
      <c t="s" r="A30" s="3">
        <v>461</v>
      </c>
      <c t="n" r="B30" s="6">
        <v>44248</v>
      </c>
    </row>
    <row r="31" spans="1:2">
      <c t="s" r="A31" s="3">
        <v>462</v>
      </c>
      <c t="s" r="B31" s="3">
        <v>446</v>
      </c>
    </row>
    <row r="32" spans="1:2">
      <c t="s" r="A32" s="3">
        <v>463</v>
      </c>
      <c t="n" r="B32" s="6">
        <v>44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4</v>
      </c>
      <c t="s" r="B1" s="2">
        <v>274</v>
      </c>
      <c t="s" r="C1" s="2">
        <v>275</v>
      </c>
    </row>
    <row r="2" spans="1:3">
      <c t="s" r="A2" s="3">
        <v>303</v>
      </c>
    </row>
    <row r="3" spans="1:3">
      <c t="s" r="A3" s="3">
        <v>304</v>
      </c>
      <c t="n" r="B3" s="5">
        <v>15</v>
      </c>
      <c t="n" r="C3" s="5">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5</v>
      </c>
      <c t="s" r="B1" s="2">
        <v>1</v>
      </c>
    </row>
    <row r="2" spans="1:3">
      <c t="s" r="B2" s="2">
        <v>2</v>
      </c>
      <c t="s" r="C2" s="2">
        <v>30</v>
      </c>
    </row>
    <row r="3" spans="1:3">
      <c t="s" r="A3" s="7">
        <v>466</v>
      </c>
    </row>
    <row r="4" spans="1:3">
      <c t="s" r="A4" s="3">
        <v>114</v>
      </c>
      <c t="n" r="B4" s="6">
        <v>1016088</v>
      </c>
      <c t="n" r="C4" s="6">
        <v>3838288</v>
      </c>
    </row>
    <row r="5" spans="1:3">
      <c t="s" r="A5" s="7">
        <v>467</v>
      </c>
    </row>
    <row r="6" spans="1:3">
      <c t="s" r="A6" s="3">
        <v>468</v>
      </c>
      <c t="n" r="B6" s="5">
        <v>7389177</v>
      </c>
      <c t="n" r="C6" s="5">
        <v>6472071</v>
      </c>
    </row>
    <row r="7" spans="1:3">
      <c t="s" r="A7" s="3">
        <v>469</v>
      </c>
      <c t="n" r="B7" s="5">
        <v>4599003</v>
      </c>
      <c t="n" r="C7" s="5">
        <v>2784322</v>
      </c>
    </row>
    <row r="8" spans="1:3">
      <c t="s" r="A8" s="3">
        <v>470</v>
      </c>
      <c t="n" r="B8" s="5">
        <v>11988180</v>
      </c>
      <c t="n" r="C8" s="5">
        <v>9256393</v>
      </c>
    </row>
    <row r="9" spans="1:3">
      <c t="s" r="A9" s="3">
        <v>471</v>
      </c>
      <c t="n" r="B9" s="8">
        <v>0.14</v>
      </c>
      <c t="n" r="C9" s="8">
        <v>0.59</v>
      </c>
    </row>
    <row r="10" spans="1:3">
      <c t="s" r="A10" s="3">
        <v>472</v>
      </c>
      <c t="n" r="B10" s="8">
        <v>0.08</v>
      </c>
      <c t="n" r="C10" s="8">
        <v>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22"/>
    <col customWidth="1" max="5" min="5" width="36"/>
    <col customWidth="1" max="6" min="6" width="24"/>
    <col customWidth="1" max="7" min="7" width="53"/>
    <col customWidth="1" max="8" min="8" width="27"/>
    <col customWidth="1" max="9" min="9" width="12"/>
  </cols>
  <sheetData>
    <row r="1" spans="1:9">
      <c t="s" r="A1" s="1">
        <v>95</v>
      </c>
      <c t="s" r="B1" s="2">
        <v>96</v>
      </c>
      <c t="s" r="C1" s="2">
        <v>97</v>
      </c>
      <c t="s" r="D1" s="2">
        <v>98</v>
      </c>
      <c t="s" r="E1" s="2">
        <v>99</v>
      </c>
      <c t="s" r="F1" s="2">
        <v>100</v>
      </c>
      <c t="s" r="G1" s="2">
        <v>101</v>
      </c>
      <c t="s" r="H1" s="2">
        <v>102</v>
      </c>
      <c t="s" r="I1" s="2">
        <v>103</v>
      </c>
    </row>
    <row r="2" spans="1:9">
      <c t="s" r="A2" s="3">
        <v>104</v>
      </c>
      <c t="n" r="D2" s="5">
        <v>9848072</v>
      </c>
    </row>
    <row r="3" spans="1:9">
      <c t="s" r="A3" s="3">
        <v>105</v>
      </c>
      <c t="n" r="D3" s="6">
        <v>147721</v>
      </c>
      <c t="n" r="E3" s="6">
        <v>56873423</v>
      </c>
      <c t="n" r="F3" s="6">
        <v>-1241750</v>
      </c>
      <c t="n" r="G3" s="6">
        <v>-1286970</v>
      </c>
      <c t="n" r="H3" s="6">
        <v>-53853620</v>
      </c>
      <c t="n" r="I3" s="6">
        <v>638804</v>
      </c>
    </row>
    <row r="4" spans="1:9">
      <c t="s" r="A4" s="3">
        <v>106</v>
      </c>
      <c t="n" r="D4" s="5">
        <v>4938</v>
      </c>
    </row>
    <row r="5" spans="1:9">
      <c t="s" r="A5" s="3">
        <v>107</v>
      </c>
      <c t="n" r="D5" s="6">
        <v>74</v>
      </c>
      <c t="n" r="E5" s="5">
        <v>4926</v>
      </c>
      <c t="n" r="I5" s="5">
        <v>5000</v>
      </c>
    </row>
    <row r="6" spans="1:9">
      <c t="s" r="A6" s="3">
        <v>108</v>
      </c>
      <c t="n" r="D6" s="5">
        <v>897130</v>
      </c>
    </row>
    <row r="7" spans="1:9">
      <c t="s" r="A7" s="3">
        <v>109</v>
      </c>
      <c t="n" r="D7" s="6">
        <v>13457</v>
      </c>
      <c t="n" r="E7" s="5">
        <v>2236543</v>
      </c>
      <c t="n" r="I7" s="5">
        <v>2250000</v>
      </c>
    </row>
    <row r="8" spans="1:9">
      <c t="s" r="A8" s="3">
        <v>110</v>
      </c>
      <c t="n" r="D8" s="5">
        <v>1528300</v>
      </c>
    </row>
    <row r="9" spans="1:9">
      <c t="s" r="A9" s="3">
        <v>111</v>
      </c>
      <c t="n" r="D9" s="6">
        <v>22925</v>
      </c>
      <c t="n" r="E9" s="5">
        <v>3874239</v>
      </c>
      <c t="n" r="G9" s="5">
        <v>-3897164</v>
      </c>
    </row>
    <row r="10" spans="1:9">
      <c t="s" r="A10" s="3">
        <v>112</v>
      </c>
      <c t="n" r="F10" s="5">
        <v>1003593</v>
      </c>
      <c t="n" r="G10" s="5">
        <v>-947838</v>
      </c>
      <c t="n" r="H10" s="5">
        <v>-55755</v>
      </c>
    </row>
    <row r="11" spans="1:9">
      <c t="s" r="A11" s="3">
        <v>113</v>
      </c>
      <c t="n" r="B11" s="6">
        <v>291980</v>
      </c>
      <c t="n" r="C11" s="6">
        <v>291980</v>
      </c>
    </row>
    <row r="12" spans="1:9">
      <c t="s" r="A12" s="3">
        <v>114</v>
      </c>
      <c t="n" r="H12" s="5">
        <v>3838288</v>
      </c>
      <c t="n" r="I12" s="5">
        <v>3838288</v>
      </c>
    </row>
    <row r="13" spans="1:9">
      <c t="s" r="A13" s="3">
        <v>115</v>
      </c>
      <c t="n" r="D13" s="5">
        <v>12278440</v>
      </c>
    </row>
    <row r="14" spans="1:9">
      <c t="s" r="A14" s="3">
        <v>116</v>
      </c>
      <c t="n" r="D14" s="6">
        <v>184177</v>
      </c>
      <c t="n" r="E14" s="5">
        <v>62989131</v>
      </c>
      <c t="n" r="F14" s="5">
        <v>-238157</v>
      </c>
      <c t="n" r="G14" s="5">
        <v>-5839992</v>
      </c>
      <c t="n" r="H14" s="5">
        <v>-50071087</v>
      </c>
      <c t="n" r="I14" s="6">
        <v>7024072</v>
      </c>
    </row>
    <row r="15" spans="1:9">
      <c t="s" r="A15" s="3">
        <v>117</v>
      </c>
      <c t="n" r="I15" s="5">
        <v>0</v>
      </c>
    </row>
    <row r="16" spans="1:9">
      <c t="s" r="A16" s="3">
        <v>106</v>
      </c>
      <c t="n" r="D16" s="5">
        <v>5000</v>
      </c>
    </row>
    <row r="17" spans="1:9">
      <c t="s" r="A17" s="3">
        <v>107</v>
      </c>
      <c t="n" r="D17" s="6">
        <v>5</v>
      </c>
      <c t="n" r="E17" s="5">
        <v>11945</v>
      </c>
      <c t="n" r="I17" s="6">
        <v>11950</v>
      </c>
    </row>
    <row r="18" spans="1:9">
      <c t="s" r="A18" s="3">
        <v>110</v>
      </c>
      <c t="n" r="D18" s="5">
        <v>290547</v>
      </c>
    </row>
    <row r="19" spans="1:9">
      <c t="s" r="A19" s="3">
        <v>111</v>
      </c>
      <c t="n" r="D19" s="6">
        <v>4358</v>
      </c>
      <c t="n" r="E19" s="5">
        <v>1235642</v>
      </c>
      <c t="n" r="G19" s="5">
        <v>-1240000</v>
      </c>
    </row>
    <row r="20" spans="1:9">
      <c t="s" r="A20" s="3">
        <v>113</v>
      </c>
      <c t="n" r="B20" s="6">
        <v>984763</v>
      </c>
      <c t="n" r="C20" s="6">
        <v>984763</v>
      </c>
    </row>
    <row r="21" spans="1:9">
      <c t="s" r="A21" s="3">
        <v>114</v>
      </c>
      <c t="n" r="H21" s="5">
        <v>1016088</v>
      </c>
      <c t="n" r="I21" s="5">
        <v>1016088</v>
      </c>
    </row>
    <row r="22" spans="1:9">
      <c t="s" r="A22" s="3">
        <v>118</v>
      </c>
      <c t="n" r="D22" s="5">
        <v>12379537</v>
      </c>
    </row>
    <row r="23" spans="1:9">
      <c t="s" r="A23" s="3">
        <v>119</v>
      </c>
      <c t="n" r="D23" s="6">
        <v>185533</v>
      </c>
      <c t="n" r="E23" s="5">
        <v>64302498</v>
      </c>
      <c t="n" r="F23" s="5">
        <v>-286394</v>
      </c>
      <c t="n" r="G23" s="5">
        <v>-6031362</v>
      </c>
      <c t="n" r="H23" s="6">
        <v>-49054999</v>
      </c>
      <c t="n" r="I23" s="5">
        <v>9115276</v>
      </c>
    </row>
    <row r="24" spans="1:9">
      <c t="s" r="A24" s="3">
        <v>120</v>
      </c>
      <c t="n" r="D24" s="5">
        <v>26946</v>
      </c>
    </row>
    <row r="25" spans="1:9">
      <c t="s" r="A25" s="3">
        <v>121</v>
      </c>
      <c t="n" r="D25" s="6">
        <v>370</v>
      </c>
      <c t="n" r="E25" s="5">
        <v>138449</v>
      </c>
      <c t="n" r="I25" s="5">
        <v>138819</v>
      </c>
    </row>
    <row r="26" spans="1:9">
      <c t="s" r="A26" s="3">
        <v>122</v>
      </c>
      <c t="n" r="E26" s="5">
        <v>151551</v>
      </c>
      <c t="n" r="I26" s="5">
        <v>151551</v>
      </c>
    </row>
    <row r="27" spans="1:9">
      <c t="s" r="A27" s="3">
        <v>123</v>
      </c>
      <c t="n" r="F27" s="6">
        <v>-48237</v>
      </c>
      <c t="n" r="I27" s="6">
        <v>-48237</v>
      </c>
    </row>
    <row r="28" spans="1:9">
      <c t="s" r="A28" s="3">
        <v>124</v>
      </c>
      <c t="n" r="D28" s="5">
        <v>1117</v>
      </c>
    </row>
    <row r="29" spans="1:9">
      <c t="s" r="A29" s="3">
        <v>117</v>
      </c>
      <c t="n" r="D29" s="5">
        <v>167</v>
      </c>
      <c t="n" r="I29" s="5">
        <v>167</v>
      </c>
    </row>
    <row r="30" spans="1:9">
      <c t="s" r="A30" s="3">
        <v>125</v>
      </c>
      <c t="n" r="D30" s="6">
        <v>3</v>
      </c>
      <c t="n" r="E30" s="5">
        <v>203</v>
      </c>
      <c t="n" r="I30" s="6">
        <v>206</v>
      </c>
    </row>
    <row r="31" spans="1:9">
      <c t="s" r="A31" s="3">
        <v>126</v>
      </c>
      <c t="n" r="D31" s="5">
        <v>-222680</v>
      </c>
    </row>
    <row r="32" spans="1:9">
      <c t="s" r="A32" s="3">
        <v>127</v>
      </c>
      <c t="n" r="D32" s="6">
        <v>-3380</v>
      </c>
      <c t="n" r="E32" s="6">
        <v>-224423</v>
      </c>
      <c t="n" r="G32" s="6">
        <v>63867</v>
      </c>
      <c t="n" r="I32" s="6">
        <v>-1639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30"/>
    <col customWidth="1" max="3" min="3" width="14"/>
    <col customWidth="1" max="4" min="4" width="30"/>
    <col customWidth="1" max="5" min="5" width="30"/>
  </cols>
  <sheetData>
    <row r="1" spans="1:5">
      <c t="s" r="A1" s="1">
        <v>473</v>
      </c>
      <c t="s" r="B1" s="2">
        <v>474</v>
      </c>
      <c t="s" r="C1" s="2">
        <v>275</v>
      </c>
      <c t="s" r="D1" s="2">
        <v>475</v>
      </c>
      <c t="s" r="E1" s="2">
        <v>476</v>
      </c>
    </row>
    <row r="2" spans="1:5">
      <c t="s" r="A2" s="3">
        <v>303</v>
      </c>
    </row>
    <row r="3" spans="1:5">
      <c t="s" r="A3" s="3">
        <v>304</v>
      </c>
      <c t="n" r="B3" s="5">
        <v>15</v>
      </c>
      <c t="n" r="C3" s="5">
        <v>15</v>
      </c>
    </row>
    <row r="4" spans="1:5">
      <c t="s" r="A4" s="3">
        <v>477</v>
      </c>
    </row>
    <row r="5" spans="1:5">
      <c t="s" r="A5" s="3">
        <v>478</v>
      </c>
      <c t="n" r="E5" s="5">
        <v>185176582</v>
      </c>
    </row>
    <row r="6" spans="1:5">
      <c t="s" r="A6" s="3">
        <v>479</v>
      </c>
      <c t="n" r="E6" s="5">
        <v>179181338</v>
      </c>
    </row>
    <row r="7" spans="1:5">
      <c t="s" r="A7" s="3">
        <v>480</v>
      </c>
      <c t="n" r="E7" s="5">
        <v>4995144</v>
      </c>
    </row>
    <row r="8" spans="1:5">
      <c t="s" r="A8" s="3">
        <v>481</v>
      </c>
      <c t="n" r="B8" s="5">
        <v>200000000</v>
      </c>
      <c t="n" r="D8" s="5">
        <v>200000000</v>
      </c>
      <c t="n" r="E8" s="5">
        <v>200000000</v>
      </c>
    </row>
    <row r="9" spans="1:5">
      <c t="s" r="A9" s="3">
        <v>482</v>
      </c>
      <c t="n" r="B9" s="9">
        <v>0.001</v>
      </c>
      <c t="n" r="D9" s="9">
        <v>0.001</v>
      </c>
      <c t="n" r="E9" s="9">
        <v>0.001</v>
      </c>
    </row>
    <row r="10" spans="1:5">
      <c t="s" r="A10" s="3">
        <v>483</v>
      </c>
      <c t="n" r="B10" s="5">
        <v>10000000</v>
      </c>
      <c t="n" r="D10" s="5">
        <v>10000000</v>
      </c>
      <c t="n" r="E10" s="5">
        <v>10000000</v>
      </c>
    </row>
    <row r="11" spans="1:5">
      <c t="s" r="A11" s="3">
        <v>484</v>
      </c>
      <c t="n" r="B11" s="8">
        <v>0.01</v>
      </c>
      <c t="n" r="D11" s="8">
        <v>0.01</v>
      </c>
      <c t="n" r="E11" s="8">
        <v>0.01</v>
      </c>
    </row>
    <row r="12" spans="1:5">
      <c t="s" r="A12" s="3">
        <v>478</v>
      </c>
      <c t="n" r="D12" s="5">
        <v>12379537</v>
      </c>
      <c t="n" r="E12" s="5">
        <v>12278440</v>
      </c>
    </row>
    <row r="13" spans="1:5">
      <c t="s" r="A13" s="3">
        <v>479</v>
      </c>
      <c t="n" r="D13" s="5">
        <v>12029905</v>
      </c>
      <c t="n" r="E13" s="5">
        <v>11945424</v>
      </c>
    </row>
    <row r="14" spans="1:5">
      <c t="s" r="A14" s="3">
        <v>480</v>
      </c>
      <c t="n" r="D14" s="5">
        <v>349632</v>
      </c>
      <c t="n" r="E14" s="5">
        <v>333010</v>
      </c>
    </row>
    <row r="15" spans="1:5">
      <c t="s" r="A15" s="3">
        <v>485</v>
      </c>
      <c t="n" r="B15" s="5">
        <v>11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6</v>
      </c>
      <c t="s" r="B1" s="2">
        <v>1</v>
      </c>
    </row>
    <row r="2" spans="1:3">
      <c t="s" r="B2" s="2">
        <v>2</v>
      </c>
      <c t="s" r="C2" s="2">
        <v>30</v>
      </c>
    </row>
    <row r="3" spans="1:3">
      <c t="s" r="A3" s="3">
        <v>487</v>
      </c>
    </row>
    <row r="4" spans="1:3">
      <c t="s" r="A4" s="3">
        <v>287</v>
      </c>
      <c t="s" r="B4" s="3">
        <v>488</v>
      </c>
      <c t="s" r="C4" s="3">
        <v>4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490</v>
      </c>
      <c t="s" r="B1" s="2">
        <v>276</v>
      </c>
    </row>
    <row r="2" spans="1:2">
      <c t="s" r="A2" s="3">
        <v>491</v>
      </c>
    </row>
    <row r="3" spans="1:2">
      <c t="s" r="A3" s="3">
        <v>492</v>
      </c>
      <c t="n" r="B3" s="6">
        <v>1817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494</v>
      </c>
      <c t="s" r="C1" s="2">
        <v>2</v>
      </c>
      <c t="s" r="D1" s="2">
        <v>30</v>
      </c>
    </row>
    <row r="2" spans="1:4">
      <c t="s" r="A2" s="3">
        <v>487</v>
      </c>
    </row>
    <row r="3" spans="1:4">
      <c t="s" r="A3" s="3">
        <v>287</v>
      </c>
      <c t="s" r="C3" s="3">
        <v>488</v>
      </c>
      <c t="s" r="D3" s="3">
        <v>489</v>
      </c>
    </row>
    <row r="4" spans="1:4">
      <c t="s" r="A4" s="3">
        <v>495</v>
      </c>
    </row>
    <row r="5" spans="1:4">
      <c t="s" r="A5" s="3">
        <v>287</v>
      </c>
      <c t="s" r="C5" s="3">
        <v>496</v>
      </c>
    </row>
    <row r="6" spans="1:4">
      <c t="s" r="A6" s="3">
        <v>497</v>
      </c>
    </row>
    <row r="7" spans="1:4">
      <c t="s" r="A7" s="3">
        <v>498</v>
      </c>
      <c t="n" r="B7" s="6">
        <v>200000</v>
      </c>
    </row>
    <row r="8" spans="1:4">
      <c t="s" r="A8" s="3">
        <v>499</v>
      </c>
      <c t="s" r="B8" s="3">
        <v>500</v>
      </c>
    </row>
    <row r="9" spans="1:4">
      <c t="s" r="A9" s="3">
        <v>501</v>
      </c>
      <c t="s" r="B9" s="3">
        <v>502</v>
      </c>
    </row>
    <row r="10" spans="1:4">
      <c t="s" r="A10" s="3">
        <v>503</v>
      </c>
      <c t="s" r="B10" s="3">
        <v>500</v>
      </c>
    </row>
    <row r="11" spans="1:4">
      <c t="s" r="A11" s="3">
        <v>504</v>
      </c>
      <c t="s" r="B11" s="3">
        <v>505</v>
      </c>
    </row>
    <row r="12" spans="1:4">
      <c t="s" r="A12" s="3">
        <v>506</v>
      </c>
      <c t="n" r="B12" s="5">
        <v>2</v>
      </c>
    </row>
    <row r="13" spans="1:4">
      <c t="s" r="A13" s="3">
        <v>507</v>
      </c>
      <c t="s" r="B13" s="3">
        <v>302</v>
      </c>
    </row>
    <row r="14" spans="1:4">
      <c t="s" r="A14" s="3">
        <v>508</v>
      </c>
      <c t="s" r="B14" s="3">
        <v>489</v>
      </c>
    </row>
    <row r="15" spans="1:4">
      <c t="s" r="A15" s="3">
        <v>509</v>
      </c>
      <c t="s" r="B15" s="3">
        <v>510</v>
      </c>
    </row>
    <row r="16" spans="1:4">
      <c t="s" r="A16" s="3">
        <v>511</v>
      </c>
      <c t="s" r="B16" s="3">
        <v>5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v>
      </c>
      <c t="s" r="B1" s="2">
        <v>1</v>
      </c>
    </row>
    <row r="2" spans="1:3">
      <c t="s" r="B2" s="2">
        <v>2</v>
      </c>
      <c t="s" r="C2" s="2">
        <v>30</v>
      </c>
    </row>
    <row r="3" spans="1:3">
      <c t="s" r="A3" s="7">
        <v>129</v>
      </c>
    </row>
    <row r="4" spans="1:3">
      <c t="s" r="A4" s="3">
        <v>130</v>
      </c>
      <c t="n" r="B4" s="6">
        <v>1016088</v>
      </c>
      <c t="n" r="C4" s="6">
        <v>3838288</v>
      </c>
    </row>
    <row r="5" spans="1:3">
      <c t="s" r="A5" s="7">
        <v>131</v>
      </c>
    </row>
    <row r="6" spans="1:3">
      <c t="s" r="A6" s="3">
        <v>132</v>
      </c>
      <c t="n" r="B6" s="5">
        <v>466606</v>
      </c>
      <c t="n" r="C6" s="6">
        <v>40953</v>
      </c>
    </row>
    <row r="7" spans="1:3">
      <c t="s" r="A7" s="3">
        <v>133</v>
      </c>
      <c t="n" r="B7" s="5">
        <v>29762</v>
      </c>
      <c t="s" r="C7" s="3">
        <v>77</v>
      </c>
    </row>
    <row r="8" spans="1:3">
      <c t="s" r="A8" s="3">
        <v>75</v>
      </c>
      <c t="n" r="B8" s="5">
        <v>1275130</v>
      </c>
      <c t="n" r="C8" s="6">
        <v>291980</v>
      </c>
    </row>
    <row r="9" spans="1:3">
      <c t="s" r="A9" s="3">
        <v>76</v>
      </c>
      <c t="n" r="B9" s="6">
        <v>-163936</v>
      </c>
      <c t="s" r="C9" s="3">
        <v>77</v>
      </c>
    </row>
    <row r="10" spans="1:3">
      <c t="s" r="A10" s="3">
        <v>134</v>
      </c>
      <c t="s" r="B10" s="3">
        <v>77</v>
      </c>
      <c t="n" r="C10" s="6">
        <v>-1621000</v>
      </c>
    </row>
    <row r="11" spans="1:3">
      <c t="s" r="A11" s="7">
        <v>135</v>
      </c>
    </row>
    <row r="12" spans="1:3">
      <c t="s" r="A12" s="3">
        <v>136</v>
      </c>
      <c t="n" r="B12" s="6">
        <v>-98174</v>
      </c>
      <c t="n" r="C12" s="5">
        <v>-452171</v>
      </c>
    </row>
    <row r="13" spans="1:3">
      <c t="s" r="A13" s="3">
        <v>35</v>
      </c>
      <c t="n" r="B13" s="5">
        <v>-19860</v>
      </c>
      <c t="n" r="C13" s="5">
        <v>-30292</v>
      </c>
    </row>
    <row r="14" spans="1:3">
      <c t="s" r="A14" s="3">
        <v>43</v>
      </c>
      <c t="n" r="B14" s="5">
        <v>1263</v>
      </c>
      <c t="n" r="C14" s="5">
        <v>-55518</v>
      </c>
    </row>
    <row r="15" spans="1:3">
      <c t="s" r="A15" s="3">
        <v>137</v>
      </c>
      <c t="n" r="B15" s="6">
        <v>-416920</v>
      </c>
      <c t="n" r="C15" s="6">
        <v>-5621</v>
      </c>
    </row>
    <row r="16" spans="1:3">
      <c t="s" r="A16" s="3">
        <v>138</v>
      </c>
      <c t="s" r="B16" s="3">
        <v>77</v>
      </c>
      <c t="s" r="C16" s="3">
        <v>77</v>
      </c>
    </row>
    <row r="17" spans="1:3">
      <c t="s" r="A17" s="3">
        <v>139</v>
      </c>
      <c t="s" r="B17" s="3">
        <v>77</v>
      </c>
      <c t="s" r="C17" s="3">
        <v>77</v>
      </c>
    </row>
    <row r="18" spans="1:3">
      <c t="s" r="A18" s="3">
        <v>140</v>
      </c>
      <c t="n" r="B18" s="6">
        <v>2089959</v>
      </c>
      <c t="n" r="C18" s="6">
        <v>2006619</v>
      </c>
    </row>
    <row r="19" spans="1:3">
      <c t="s" r="A19" s="7">
        <v>141</v>
      </c>
    </row>
    <row r="20" spans="1:3">
      <c t="s" r="A20" s="3">
        <v>142</v>
      </c>
      <c t="n" r="B20" s="5">
        <v>-785571</v>
      </c>
      <c t="n" r="C20" s="5">
        <v>-36772</v>
      </c>
    </row>
    <row r="21" spans="1:3">
      <c t="s" r="A21" s="3">
        <v>143</v>
      </c>
      <c t="n" r="B21" s="5">
        <v>-785571</v>
      </c>
      <c t="n" r="C21" s="6">
        <v>-36772</v>
      </c>
    </row>
    <row r="22" spans="1:3">
      <c t="s" r="A22" s="7">
        <v>144</v>
      </c>
    </row>
    <row r="23" spans="1:3">
      <c t="s" r="A23" s="3">
        <v>145</v>
      </c>
      <c t="n" r="B23" s="5">
        <v>-48237</v>
      </c>
      <c t="s" r="C23" s="3">
        <v>77</v>
      </c>
    </row>
    <row r="24" spans="1:3">
      <c t="s" r="A24" s="3">
        <v>146</v>
      </c>
      <c t="n" r="B24" s="5">
        <v>-48237</v>
      </c>
      <c t="s" r="C24" s="3">
        <v>77</v>
      </c>
    </row>
    <row r="25" spans="1:3">
      <c t="s" r="A25" s="3">
        <v>147</v>
      </c>
      <c t="n" r="B25" s="5">
        <v>1256151</v>
      </c>
      <c t="n" r="C25" s="6">
        <v>1969847</v>
      </c>
    </row>
    <row r="26" spans="1:3">
      <c t="s" r="A26" s="3">
        <v>148</v>
      </c>
      <c t="n" r="B26" s="5">
        <v>2803455</v>
      </c>
      <c t="n" r="C26" s="5">
        <v>833608</v>
      </c>
    </row>
    <row r="27" spans="1:3">
      <c t="s" r="A27" s="3">
        <v>149</v>
      </c>
      <c t="n" r="B27" s="6">
        <v>4059606</v>
      </c>
      <c t="n" r="C27" s="5">
        <v>2803455</v>
      </c>
    </row>
    <row r="28" spans="1:3">
      <c t="s" r="A28" s="7">
        <v>150</v>
      </c>
    </row>
    <row r="29" spans="1:3">
      <c t="s" r="A29" s="3">
        <v>151</v>
      </c>
      <c t="s" r="B29" s="3">
        <v>77</v>
      </c>
      <c t="n" r="C29" s="5">
        <v>2250000</v>
      </c>
    </row>
    <row r="30" spans="1:3">
      <c t="s" r="A30" s="7">
        <v>152</v>
      </c>
    </row>
    <row r="31" spans="1:3">
      <c t="s" r="A31" s="3">
        <v>153</v>
      </c>
      <c t="s" r="B31" s="3">
        <v>77</v>
      </c>
      <c t="n" r="C31" s="5">
        <v>151</v>
      </c>
    </row>
    <row r="32" spans="1:3">
      <c t="s" r="A32" s="3">
        <v>154</v>
      </c>
      <c t="n" r="B32" s="6">
        <v>32369</v>
      </c>
      <c t="n" r="C32" s="6">
        <v>44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7">
        <v>156</v>
      </c>
    </row>
    <row r="4" spans="1:2">
      <c t="s" r="A4" s="3">
        <v>157</v>
      </c>
      <c t="s" r="B4" s="3">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9</v>
      </c>
      <c t="s" r="B1" s="2">
        <v>1</v>
      </c>
    </row>
    <row r="2" spans="1:2">
      <c t="s" r="B2" s="2">
        <v>2</v>
      </c>
    </row>
    <row r="3" spans="1:2">
      <c t="s" r="A3" s="7">
        <v>156</v>
      </c>
    </row>
    <row r="4" spans="1:2">
      <c t="s" r="A4" s="3">
        <v>160</v>
      </c>
      <c t="s" r="B4" s="3">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7">
        <v>156</v>
      </c>
    </row>
    <row r="4" spans="1:2">
      <c t="s" r="A4" s="3">
        <v>163</v>
      </c>
      <c t="s" r="B4" s="3">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 Description of Busines</vt:lpstr>
      <vt:lpstr>Note 2 - Acquisition of Akimbo </vt:lpstr>
      <vt:lpstr>Note 3 - Property and Equipment</vt:lpstr>
      <vt:lpstr>Note 4 - Intangibles</vt:lpstr>
      <vt:lpstr>Note 5 - Valuation Accounts</vt:lpstr>
      <vt:lpstr>Note 6 - Accrued Expenses</vt:lpstr>
      <vt:lpstr>Note 7 - Operating Leases</vt:lpstr>
      <vt:lpstr>Note 8 - Related Party Transact</vt:lpstr>
      <vt:lpstr>Note 9 - Income Taxes</vt:lpstr>
      <vt:lpstr>Note 10 - Stock Options, Incent</vt:lpstr>
      <vt:lpstr>Note 11 - Earnings (loss) per S</vt:lpstr>
      <vt:lpstr>Note 12 - Reverse Stock Split</vt:lpstr>
      <vt:lpstr>Note 13 - Concentration of Cred</vt:lpstr>
      <vt:lpstr>Note 14 - Legal Proceedings</vt:lpstr>
      <vt:lpstr>Note 15 - Subsequent Events</vt:lpstr>
      <vt:lpstr>Significant Accounting Policies</vt:lpstr>
      <vt:lpstr>Note 2 - Acquisition of Akimb23</vt:lpstr>
      <vt:lpstr>Note 3 - Property and Equipme24</vt:lpstr>
      <vt:lpstr>Note 5 - Valuation Accounts (Ta</vt:lpstr>
      <vt:lpstr>Note 6 - Accrued Expenses (Tabl</vt:lpstr>
      <vt:lpstr>Note 7 - Operating Leases (Tabl</vt:lpstr>
      <vt:lpstr>Note 9 - Income Taxes (Tables)</vt:lpstr>
      <vt:lpstr>Note 10 - Stock Options, Ince29</vt:lpstr>
      <vt:lpstr>Note 11 - Earnings (loss) per30</vt:lpstr>
      <vt:lpstr>Note 1 - Description of Busin31</vt:lpstr>
      <vt:lpstr>Note 2 - Acquisition of Akimb32</vt:lpstr>
      <vt:lpstr>Note 2 - Business Acquisition (</vt:lpstr>
      <vt:lpstr>Note 3 - Property and Equipme34</vt:lpstr>
      <vt:lpstr>Note 3 - Property and Equipme35</vt:lpstr>
      <vt:lpstr>Note 4 - Intangibles (Details T</vt:lpstr>
      <vt:lpstr>Note 5 - Valuation and Allowanc</vt:lpstr>
      <vt:lpstr>Note 6 - Accrued Expenses (Deta</vt:lpstr>
      <vt:lpstr>Note 7 - Operating Leases (Deta</vt:lpstr>
      <vt:lpstr>Note 7 - Future Minimum Lease P</vt:lpstr>
      <vt:lpstr>Note 8 - Related Party Transa41</vt:lpstr>
      <vt:lpstr>Note 9 - Income Taxes (Details </vt:lpstr>
      <vt:lpstr>Note 9 - Deferred Tax Assets (D</vt:lpstr>
      <vt:lpstr>Note 9 - Provision for Federal </vt:lpstr>
      <vt:lpstr>Note 9 - Reconciliation of Fede</vt:lpstr>
      <vt:lpstr>Note 10 - Stock Options, Ince46</vt:lpstr>
      <vt:lpstr>Note 10 - Options and Stock Awa</vt:lpstr>
      <vt:lpstr>Note 11 - Earnings (loss) per48</vt:lpstr>
      <vt:lpstr>Note 11 - Earnings per Share Nu</vt:lpstr>
      <vt:lpstr>Note 12 - Reverse Stock Split (</vt:lpstr>
      <vt:lpstr>Note 13 - Concentration of Cr51</vt:lpstr>
      <vt:lpstr>Note 14 - Legal Proceedings (De</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0:14:11Z</dcterms:created>
  <dcterms:modified xmlns:dcterms="http://purl.org/dc/terms/" xmlns:xsi="http://www.w3.org/2001/XMLSchema-instance" xsi:type="dcterms:W3CDTF">2016-03-29T20:14:11Z</dcterms:modified>
  <dc:title xmlns:dc="http://purl.org/dc/elements/1.1/">Untitled</dc:title>
  <dc:description xmlns:dc="http://purl.org/dc/elements/1.1/"/>
  <dc:subject xmlns:dc="http://purl.org/dc/elements/1.1/"/>
  <cp:keywords/>
  <cp:category/>
</cp:coreProperties>
</file>